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Revenue from Contracts with Cus" sheetId="10" state="visible" r:id="rId10"/>
    <sheet xmlns:r="http://schemas.openxmlformats.org/officeDocument/2006/relationships" name="Holo Surgical Acquisition" sheetId="11" state="visible" r:id="rId11"/>
    <sheet xmlns:r="http://schemas.openxmlformats.org/officeDocument/2006/relationships" name="Stock-Based Compensation" sheetId="12" state="visible" r:id="rId12"/>
    <sheet xmlns:r="http://schemas.openxmlformats.org/officeDocument/2006/relationships" name="Net Loss Per Common Share" sheetId="13" state="visible" r:id="rId13"/>
    <sheet xmlns:r="http://schemas.openxmlformats.org/officeDocument/2006/relationships" name="Inventories" sheetId="14" state="visible" r:id="rId14"/>
    <sheet xmlns:r="http://schemas.openxmlformats.org/officeDocument/2006/relationships" name="Prepaid and Other Current Asset" sheetId="15" state="visible" r:id="rId15"/>
    <sheet xmlns:r="http://schemas.openxmlformats.org/officeDocument/2006/relationships" name="Property, Plant and Equipment" sheetId="16" state="visible" r:id="rId16"/>
    <sheet xmlns:r="http://schemas.openxmlformats.org/officeDocument/2006/relationships" name="Fair Value Information" sheetId="17" state="visible" r:id="rId17"/>
    <sheet xmlns:r="http://schemas.openxmlformats.org/officeDocument/2006/relationships" name="Accrued Expenses" sheetId="18" state="visible" r:id="rId18"/>
    <sheet xmlns:r="http://schemas.openxmlformats.org/officeDocument/2006/relationships" name="Other long-term liabilities" sheetId="19" state="visible" r:id="rId19"/>
    <sheet xmlns:r="http://schemas.openxmlformats.org/officeDocument/2006/relationships" name="Income Taxes" sheetId="20" state="visible" r:id="rId20"/>
    <sheet xmlns:r="http://schemas.openxmlformats.org/officeDocument/2006/relationships" name="Preferred Stock" sheetId="21" state="visible" r:id="rId21"/>
    <sheet xmlns:r="http://schemas.openxmlformats.org/officeDocument/2006/relationships" name="Commitments and Contingencies" sheetId="22" state="visible" r:id="rId22"/>
    <sheet xmlns:r="http://schemas.openxmlformats.org/officeDocument/2006/relationships" name="Legal Actions" sheetId="23" state="visible" r:id="rId23"/>
    <sheet xmlns:r="http://schemas.openxmlformats.org/officeDocument/2006/relationships" name="Regulatory Action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Discontinued Operations (Tables" sheetId="28" state="visible" r:id="rId28"/>
    <sheet xmlns:r="http://schemas.openxmlformats.org/officeDocument/2006/relationships" name="Revenue from Contracts with C_2"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Prepaid and Other Current Ass_2" sheetId="32" state="visible" r:id="rId32"/>
    <sheet xmlns:r="http://schemas.openxmlformats.org/officeDocument/2006/relationships" name="Property and Equipment (Tables)" sheetId="33" state="visible" r:id="rId33"/>
    <sheet xmlns:r="http://schemas.openxmlformats.org/officeDocument/2006/relationships" name="Fair Value Information (Tables)" sheetId="34" state="visible" r:id="rId34"/>
    <sheet xmlns:r="http://schemas.openxmlformats.org/officeDocument/2006/relationships" name="Accrued Expenses (Tables)" sheetId="35" state="visible" r:id="rId35"/>
    <sheet xmlns:r="http://schemas.openxmlformats.org/officeDocument/2006/relationships" name="Other long-term liabilities (Ta" sheetId="36" state="visible" r:id="rId36"/>
    <sheet xmlns:r="http://schemas.openxmlformats.org/officeDocument/2006/relationships" name="Preferred Stock (Tables)" sheetId="37" state="visible" r:id="rId37"/>
    <sheet xmlns:r="http://schemas.openxmlformats.org/officeDocument/2006/relationships" name="Business - Additional Informati" sheetId="38" state="visible" r:id="rId38"/>
    <sheet xmlns:r="http://schemas.openxmlformats.org/officeDocument/2006/relationships" name="Discontinued Operations - Sched" sheetId="39" state="visible" r:id="rId39"/>
    <sheet xmlns:r="http://schemas.openxmlformats.org/officeDocument/2006/relationships" name="Discontinued Operations - Addit" sheetId="40" state="visible" r:id="rId40"/>
    <sheet xmlns:r="http://schemas.openxmlformats.org/officeDocument/2006/relationships" name="Discontinued Operations - Summa" sheetId="41" state="visible" r:id="rId41"/>
    <sheet xmlns:r="http://schemas.openxmlformats.org/officeDocument/2006/relationships" name="Revenue from Contracts with C_3" sheetId="42" state="visible" r:id="rId42"/>
    <sheet xmlns:r="http://schemas.openxmlformats.org/officeDocument/2006/relationships" name="Holo Surgical Acquisition - Add" sheetId="43" state="visible" r:id="rId43"/>
    <sheet xmlns:r="http://schemas.openxmlformats.org/officeDocument/2006/relationships" name="Stock-Based Compensation - Addi" sheetId="44" state="visible" r:id="rId44"/>
    <sheet xmlns:r="http://schemas.openxmlformats.org/officeDocument/2006/relationships" name="Stock-Based Compensation - Stoc" sheetId="45" state="visible" r:id="rId45"/>
    <sheet xmlns:r="http://schemas.openxmlformats.org/officeDocument/2006/relationships" name="Net Loss Per Common Share - Rec" sheetId="46" state="visible" r:id="rId46"/>
    <sheet xmlns:r="http://schemas.openxmlformats.org/officeDocument/2006/relationships" name="Net Loss Per Common Share - Sch" sheetId="47" state="visible" r:id="rId47"/>
    <sheet xmlns:r="http://schemas.openxmlformats.org/officeDocument/2006/relationships" name="Net Loss Per Common Share - Add" sheetId="48" state="visible" r:id="rId48"/>
    <sheet xmlns:r="http://schemas.openxmlformats.org/officeDocument/2006/relationships" name="Inventories - Additional Inform" sheetId="49" state="visible" r:id="rId49"/>
    <sheet xmlns:r="http://schemas.openxmlformats.org/officeDocument/2006/relationships" name="Prepaid and Other Current Ass_3" sheetId="50" state="visible" r:id="rId50"/>
    <sheet xmlns:r="http://schemas.openxmlformats.org/officeDocument/2006/relationships" name="Prepaid and Other Current Ass_4" sheetId="51" state="visible" r:id="rId51"/>
    <sheet xmlns:r="http://schemas.openxmlformats.org/officeDocument/2006/relationships" name="Property and Equipment - Schedu" sheetId="52" state="visible" r:id="rId52"/>
    <sheet xmlns:r="http://schemas.openxmlformats.org/officeDocument/2006/relationships" name="Property and Equipment - Additi" sheetId="53" state="visible" r:id="rId53"/>
    <sheet xmlns:r="http://schemas.openxmlformats.org/officeDocument/2006/relationships" name="Fair Value Information - Additi" sheetId="54" state="visible" r:id="rId54"/>
    <sheet xmlns:r="http://schemas.openxmlformats.org/officeDocument/2006/relationships" name="Fair Value Information - Summar" sheetId="55" state="visible" r:id="rId55"/>
    <sheet xmlns:r="http://schemas.openxmlformats.org/officeDocument/2006/relationships" name="Fair Value Information - Summ_2" sheetId="56" state="visible" r:id="rId56"/>
    <sheet xmlns:r="http://schemas.openxmlformats.org/officeDocument/2006/relationships" name="Fair Value Information - Summ_3" sheetId="57" state="visible" r:id="rId57"/>
    <sheet xmlns:r="http://schemas.openxmlformats.org/officeDocument/2006/relationships" name="Accrued Expenses - Accrued Expe" sheetId="58" state="visible" r:id="rId58"/>
    <sheet xmlns:r="http://schemas.openxmlformats.org/officeDocument/2006/relationships" name="Accrued Expenses - Additional I" sheetId="59" state="visible" r:id="rId59"/>
    <sheet xmlns:r="http://schemas.openxmlformats.org/officeDocument/2006/relationships" name="Other Long-Term Liabilities - S" sheetId="60" state="visible" r:id="rId60"/>
    <sheet xmlns:r="http://schemas.openxmlformats.org/officeDocument/2006/relationships" name="Income Taxes - Additional Infor" sheetId="61" state="visible" r:id="rId61"/>
    <sheet xmlns:r="http://schemas.openxmlformats.org/officeDocument/2006/relationships" name="Preferred Stock - Schedule of P" sheetId="62" state="visible" r:id="rId62"/>
    <sheet xmlns:r="http://schemas.openxmlformats.org/officeDocument/2006/relationships" name="Preferred Stock - Additional In" sheetId="63" state="visible" r:id="rId63"/>
    <sheet xmlns:r="http://schemas.openxmlformats.org/officeDocument/2006/relationships" name="Commitments and Contingencies -" sheetId="64" state="visible" r:id="rId64"/>
    <sheet xmlns:r="http://schemas.openxmlformats.org/officeDocument/2006/relationships" name="Legal Actions - Additional Info" sheetId="65" state="visible" r:id="rId65"/>
    <sheet xmlns:r="http://schemas.openxmlformats.org/officeDocument/2006/relationships" name="Related Party Transactions - Ad"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SRGA</t>
        </is>
      </c>
    </row>
    <row r="10">
      <c r="A10" s="4" t="inlineStr">
        <is>
          <t>Entity Registrant Name</t>
        </is>
      </c>
      <c r="B10" s="4" t="inlineStr">
        <is>
          <t>SURGALIGN HOLDINGS, INC.</t>
        </is>
      </c>
    </row>
    <row r="11">
      <c r="A11" s="4" t="inlineStr">
        <is>
          <t>Entity Central Index Key</t>
        </is>
      </c>
      <c r="B11" s="4" t="inlineStr">
        <is>
          <t>0001760173</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10365085</v>
      </c>
    </row>
    <row r="19">
      <c r="A19" s="4" t="inlineStr">
        <is>
          <t>Entity File Number</t>
        </is>
      </c>
      <c r="B19" s="4" t="inlineStr">
        <is>
          <t>001-38832</t>
        </is>
      </c>
    </row>
    <row r="20">
      <c r="A20" s="4" t="inlineStr">
        <is>
          <t>Entity Tax Identification Number</t>
        </is>
      </c>
      <c r="B20" s="4" t="inlineStr">
        <is>
          <t>83-2540607</t>
        </is>
      </c>
    </row>
    <row r="21">
      <c r="A21" s="4" t="inlineStr">
        <is>
          <t>Entity Address, Address Line One</t>
        </is>
      </c>
      <c r="B21" s="4" t="inlineStr">
        <is>
          <t>520 Lake Cook Road</t>
        </is>
      </c>
    </row>
    <row r="22">
      <c r="A22" s="4" t="inlineStr">
        <is>
          <t>Entity Address, Address Line Two</t>
        </is>
      </c>
      <c r="B22" s="4" t="inlineStr">
        <is>
          <t>Suite 315</t>
        </is>
      </c>
    </row>
    <row r="23">
      <c r="A23" s="4" t="inlineStr">
        <is>
          <t>Entity Address, City or Town</t>
        </is>
      </c>
      <c r="B23" s="4" t="inlineStr">
        <is>
          <t>Deerfield</t>
        </is>
      </c>
    </row>
    <row r="24">
      <c r="A24" s="4" t="inlineStr">
        <is>
          <t>Entity Address, State or Province</t>
        </is>
      </c>
      <c r="B24" s="4" t="inlineStr">
        <is>
          <t>IL</t>
        </is>
      </c>
    </row>
    <row r="25">
      <c r="A25" s="4" t="inlineStr">
        <is>
          <t>Entity Address, Postal Zip Code</t>
        </is>
      </c>
      <c r="B25" s="4" t="inlineStr">
        <is>
          <t>60015</t>
        </is>
      </c>
    </row>
    <row r="26">
      <c r="A26" s="4" t="inlineStr">
        <is>
          <t>City Area Code</t>
        </is>
      </c>
      <c r="B26" s="4" t="inlineStr">
        <is>
          <t>224</t>
        </is>
      </c>
    </row>
    <row r="27">
      <c r="A27" s="4" t="inlineStr">
        <is>
          <t>Local Phone Number</t>
        </is>
      </c>
      <c r="B27" s="4" t="inlineStr">
        <is>
          <t>303-4651</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Entity Interactive Data Current</t>
        </is>
      </c>
      <c r="B31" s="4" t="inlineStr">
        <is>
          <t>Yes</t>
        </is>
      </c>
    </row>
    <row r="32">
      <c r="A32" s="4" t="inlineStr">
        <is>
          <t>Security Exchange Name</t>
        </is>
      </c>
      <c r="B32" s="4" t="inlineStr">
        <is>
          <t>NASDAQ</t>
        </is>
      </c>
    </row>
    <row r="33">
      <c r="A33" s="4" t="inlineStr">
        <is>
          <t>Title of 12(b) Security</t>
        </is>
      </c>
      <c r="B33"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4 .
The Company recognizes revenue upon transfer of control of promised products in an amount that reflects the consideration it expects to receive in exchange for those products.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respectively based on the terms of the contract. Disaggregation of Revenue The Company’s entire revenue for the three months ended March 31, 2021 and 2020 were recognized at a point in time. The following table represents total revenue by geographical region for the three months ended March 31, 2021 and 2020, respectively:
For the Three Months Ended
March 31,
2021
2020
Revenues:
Domestic
$
19,849
$
22,272
International
3,442
4,830
Total revenues from contracts with customers
$
23,291
$
27,102
The Company’s performance obligations consist mainly of transferring control of implants identified in the contracts.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olo Surgical Acquisition</t>
        </is>
      </c>
      <c r="B1" s="2" t="inlineStr">
        <is>
          <t>3 Months Ended</t>
        </is>
      </c>
    </row>
    <row r="2">
      <c r="B2" s="2" t="inlineStr">
        <is>
          <t>Mar. 31, 2021</t>
        </is>
      </c>
    </row>
    <row r="3">
      <c r="A3" s="3" t="inlineStr">
        <is>
          <t>Business Combinations [Abstract]</t>
        </is>
      </c>
    </row>
    <row r="4">
      <c r="A4" s="4" t="inlineStr">
        <is>
          <t>Holo Surgical Acquisition</t>
        </is>
      </c>
      <c r="B4" s="4" t="inlineStr">
        <is>
          <t xml:space="preserve">5 .
Holo Surgical Acquisition On September 29, 2020, the Company entered into a Stock Purchase Agreement (the “Holo Purchase Agreement”), with Roboticine, Inc, a Delaware corporation (the “Seller”), Holo Surgical S.A., a Polish joint-stock company (“Holo S.A.”), Pawel Lewicki, PhD (“Lewicki”), and Krzysztof Siemionow, MD, PhD (“Siemionow”), which provides for the Company to acquire all of the issued and outstanding equity interests in Holo Surgical Inc., a Delaware corporation and a wholly owned subsidiary of the Seller (“Holo Surgical”). The Seller, Holo S.A., Lewicki and Siemionow are together referred to herein as the “Seller Group Members”. The Acquisition was closed on October 23, 2020. As consideration for the Holo Acquisition, the Company paid to the Seller $30,000 in cash and issued to the Seller 6,250,000 shares of common stock, par value $0.001 of the Company (“Common Stock”). In addition, the Seller is entitled to receive contingent consideration from the Company valued in an aggregate amount of up to $83 million, to be paid through the issuance of Common Stock or the payment of cash, contingent upon and following the achievement of certain regulatory, commercial and utilization milestones by specified time periods occurring up to the sixth (6th) anniversary of the closing. The Purchase Agreement provides that the Company will issue Common Stock to satisfy any contingent consideration payable to the Seller, until the total number of shares of Common Stock issued to the Seller pursuant to the Purchase Agreement (including the 6,250,000 shares of Common Stock issued at closing) is equal to 14,900,000 shares of Common Stock . Following the attainment of that limitation, the post-closing contingent payments would be payable in cash. 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 The Purchase Agreement also includes certain covenants and obligations of the Company with respect to the operation of the business of Holo Surgical that apply during the period in which the milestones may be achieved. The Company determined that substantially all of the fair value was concentrated in the acquired in-process research and development (“IPR&amp;D”) asset in accordance with the guidance of ASC 805, Business Combinations . As such, the acquisition was accounted for as an asset acquisition. The total consideration of the asset acquisition was determined to be $94,999, which consisted of a cash consideration of $30,000, $12,250 of the 6,250,000 shares of Common Stock issued to the Seller, direct and incremental costs of $2,117 incurred for the Holo Acquisition, and an estimated fair value of $50,632 related to the contingent consideration. The Company has determined that the contingent consideration was part of the consideration of the asset acquisition and was accounted for as a liability at fair value on the acquisition date of October 23, 2020 in accordance with ASC 480, Distinguishing Liabilities from Equity . Subsequently, the liability shall be marked to market at the end of each reporting period with any change recognized in current earnings. The fair value of the liability was $56,464 as of March 31, 2021 with $18,738 classified as current liabilities within accrued expenses while $37,726 is included as other long-term liabilities. The change in the fair value of the liability of $51 since December 31, 2020 was recognized in the gain (loss) on acquisition contingency line of the condensed consolidated statements of comprehensive income/(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6 .
Stock-Based Compensation In the first three months of 2021, the Company granted 173,683 stock options, and 78,084 For the three months ended March 31, 2021 and 2020, the Company recognized stock-based compensation as follows:
For the Three Months Ended
March 31,
2021
2020
Stock-based compensation:
Costs of goods sold
$
21
$
36
Marketing, general and administrative
889
1,135
Research and development
26
15
Total
$
936
$
1,186
For the three months ended March 31, 2021 and 2020, the Company incurred $0 and $124, respectively, of stock-based compensation expense related to the disposed OEM Businesses. These expenses have been presented in the results from discontinued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 xml:space="preserve">7 .
Net Loss Per Common Share A reconciliation of the number of shares of common stock used in the calculation of basic and diluted net income per common share is presented below:
For the Three Months Ended
March 31,
2021
2020
Weighted average basic and dilutive shares
98,109,900
72,864,390
For the three months ended March 31, 2021 and 2020, the Company has recorded a net loss from its continuing operations. As a result, the Company has excluded all potential dilutive shares from the computation of the diluted net loss per common share to avoid the anti-dilutive effect. The following table includes the number of potential dilutive shares that were excluded due to the anti-dilutive effect:
For the Three Months Ended
March 31,
2021
2020
Stock Option
781,144
484,518
RSU and RSA
886,434
1,119,133
Convertible Series A Preferred Stock
—
15,152,761
Total
1,667,578
16,756,412
For the three months ended March 31, 2021 and 2020, respectively, 4,264,055 and 2,837,404 of issued stock options were not included in the computation of diluted net loss per common share because their exercise price exceeded the average market price during the period. On October 23, 2020, the Company completed the acquisition of Holo and became obligated for a contingent consideration in an aggregate amount of $50,632, which must be first paid in shares of the Company’s common stock (in an amount up to 8,650,000 shares) and then paid in cash thereafter, contingent upon and following the achievement of certain regulatory, commercial and utilization milestones by specified time periods occurring up to the sixth (6th) anniversary of the clos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8 .
Inventories The inventory balances as of March 31, 2021 and December 31, 2020 consist entirely of finished goods and are stated on a consistent basis using the first-in, first-out method. For the three months ended March 31, 2021 and 2020, the Company had inventory write-downs of $2,754 and $1,177, respectively. In January 2021, the Company received notice that the CervAlign ACP system (“CervAlign”) was recalled. As the Company was made aware of the recall in December 2020, all the product was reserved at December 31, 2020 and continues to be fully reserved for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and Other Current Assets</t>
        </is>
      </c>
      <c r="B4" s="4" t="inlineStr">
        <is>
          <t xml:space="preserve">9 .
Prepaid and Other Current Assets Prepaid and other current assets are as follows:
March 31,
December 31,
2021
2020
Income tax receivable
$
2,299
$
4,836
Prepaid expenses
1,931
1,543
Other receivable
625
3,795
Other
146
110
$
5,001
$
10,284
Other receivable as of December 31, 2020 included fees and expenses of $3,208 related to the Company’s public offering in January 2021, which was recorded as a reduction of Additional paid-in-capital upon the receipt of the proceeds from the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1 0 .
Property and Equipment The net book value of p roperty and equipment after accumulated depreciation and all impairment is as follows
March 31,
December 31,
2021
2020
Processing equipment
$
28
$
35
Surgical instruments
454
440
Office equipment, furniture and fixtures
29
34
Computer equipment and software
12
12
Construction in process
3
—
$
526
$
521
For the three months ended March 31, 2021 and 2020, the Company had depreciation expense in connection with property and equipment of $520 and $935, respectively using the straight line method of depreciation. For the three months ended March 31, 2021 and 2020, the Company recorded asset impairment and abandonment charges of $2,176 and $1,879. The fair value of property and equipment was measured utilizing an orderly liquidation value of each of the underlying assets. As of March 31, 2021 and December 31, 2020, the Company capitalized a total of $310 and $0 of internal software related to the implementation of a new ERP system. These costs have been recorded within construction in process as the development is still on going. As part of the quarterly impairment analysis the Company impaired $307 in March 2021. In addition, the Company expensed $126 and $0 related to ERP implementation costs that were not capitalizable for the three-month periods ended March 31, 2021 and 2020 which are recorded in the “Marketing, general, and administrative” line on the condensed consolidated statements of comprehensive income/(loss). The Company does not have any finance leases and the Company’s operating leases do not have any residual value guarantees, restrictions or covenants. The Company’s leases have remaining lease terms of 1 to 9 years, some of which include options to extend or terminate the leases. The option to extend is only included in the lease term if the Company is reasonably certain of exercising that option. Operating lease ROU assets are presented within other assets-net on the condensed consolidated balance sheets and are $1,251 and $1,425 as of March 31, 2021 and December 31, 2020, respectively. The current portion of operating lease liabilities are presented within accrued expenses (see Note 12), and the non-current portion of operating lease liabilities are presented within other long-term liabilities (see Note 13) on the condensed consolidated balance sheets as of March 31, 2021 and December 31, 2020, respectively. Operating lease costs for the three-month periods ended March 31, 2021 and 2020 was $183 and $376, respectively. The company does not have any variable lease costs. As of March 31, 2021, the weighted-average remaining lease term was 5.84 years. The Company’s lease agreements do not provide a readily determinable implicit rate nor is it available to the Company from its lessors. Instead, the Company estimates its incremental borrowing rate based on information available at lease commencement in order to discount lease payments to present value. The weighted-average discount rate of the Company’s operating leases was 4.93%,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3 Months Ended</t>
        </is>
      </c>
    </row>
    <row r="2">
      <c r="B2" s="2" t="inlineStr">
        <is>
          <t>Mar. 31, 2021</t>
        </is>
      </c>
    </row>
    <row r="3">
      <c r="A3" s="3" t="inlineStr">
        <is>
          <t>Fair Value Disclosures [Abstract]</t>
        </is>
      </c>
    </row>
    <row r="4">
      <c r="A4" s="4" t="inlineStr">
        <is>
          <t>Fair Value Information</t>
        </is>
      </c>
      <c r="B4" s="4" t="inlineStr">
        <is>
          <t>1 1 .
Fair Value Information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cquisition Contingencies Zyga - On January 4, 2018, the Company acquired Zyga Technology, Inc. (“Zyga”) as further explained in Note 16 below. As of March 31, 2020, and December 31, 2019, based on a probability weighted model, the Company estimated a contingent liability related to the clinical and revenue milestones of $1,130. The fair value of the contingent liability was measured using Level 3 inputs. As of December 31, 2020, the Company determined that Zyga was not expected to meet the clinical milestone to earn the contingent consideration. As such, the liability for the milestone payment was reduced to zero as of December 31, 2020 . Holo - On October 23, 2020, the Company acquired Holo Surgical as previously explained in Note 5 above. A portion of the consideration is contingent upon the achievement of certain regulatory, commercial and utilization milestones (the “milestone payment”). The contingent consideration is evaluated quarterly, or more frequently, if circumstances dictate . Changes in the fair value of contingent consideration are recorded in the loss (gain) on acquisition contingency line item in the condensed consolidated statements of income/(loss). Significant changes in unobservable inputs, mainly the probability of success and cash flows projected, could result in material changes to the contingent consideration liabilities. The Company determined the fair value of each milestone payment to be the present value of the future payment amount estimated using a probability weighted model. As of March 31, 2021 and December 31, 2020, a probability of success factor ranging from 40% to 90%, and 60% to 90%, respectively, was used in the fair value calculation to reflect inherent regulatory, development and commercial risk of the contingent payments. As of March 31, 2021 and December 31, 2020, the discount rate applied ranged from 0.06% to 9.39%, and 0.11% to 16.86%, respectively. This fair value measurement is based on significant unobservable inputs in the market and thus represents a Level 3 measurement within the fair value hierarchy. The fair value of the milestone payments is based on several factors, such as: the probability of expected achievement of the specific milestones, including risks associated with uncertainty regarding achievement and payment of milestones; obtaining regulatory approvals in the United States and Europe; development of new features used with the product; adaption of the new technology by surgeons; and placement of the devices within the field. As of December 31, 2020, the fair value of the contingent liability was $56,515 with $8,996 classified current liability included within the accrued expenses line and $47,519 as long-term liability included within other long-term liabilities. As of March 31, 2021, the fair value of the contingent liability was $56,464 with $18,738 classified current liability included within the accrued expenses line and $ 37,726
Impairment
2021
2020
Beginning balance as of January 1
$
56,515
$
1,130
(Gain) loss
(51
)
—
Purchases (settlement)
—
—
Ending balance as of March 31
$
56,464
$
1,130
Property and Equipment, Intangibles and Other Assets Fair value is measured using Level 3 inputs for property and equipment, other intangible assets, and other assets. As of March 31, 2021, the Level 3 fair value was measured based on orderly liquidation value for the property and equipment and other assets. Other intangible assets Level 3 fair value was measured based on the income approach. Because the Company’s forecasted cash flow is negative, any intangible assets acquired during the period were immediately impaired, as the underlying business could not support the asset value. Unobservable inputs for the orderly liquidation value included replacement costs (unobservable), physical deterioration estimates (unobservable) and market sales data for comparable assets and unobservable inputs for the income approach included forecasted cash flows generated from use of the intangible assets (unobservable). Property and equipment, other intangibles and other assets were impaired and written down to their estimated fair values during the three months ended March 31, 2021 and year ended December 31, 2020. As a result of impairments recognized, the following table summarizes the fair value of assets subject to fair value measured using Level 3 inputs for the periods presented:
March 31,
December 31,
Fair Value
2021
2020
Property and equipment - net
$
526
$
521
Other intangibles - net
—
—
Other assets - net (1)
12,398
10,145
$
12,924
$
10,666
(1)
Other assets subject to fair value impairment under ASC 350 and ASC 360 are a subset of Other Assets – net, as presented on the Balance Sheet
Property and equipment was impaired and written down to their estimated fair values during the three months ended March 31, 2021 and 2020. Other intangible assets and other assets were impaired and written down to their estimated fair values during the three months ended March 31, 2021. The following table summarizes the impairment of assets subject to fair value measured using Level 3 inputs for the periods presented (in thousands):
For the Three Months Ended
March 31,
2021
2020
Property and equipment - net
$
1,778
$
1,879
Other intangibles - net
161
—
Other assets - net
237
—
$
2,176
$
1,8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1</t>
        </is>
      </c>
    </row>
    <row r="3">
      <c r="A3" s="3" t="inlineStr">
        <is>
          <t>Other Liabilities Disclosure [Abstract]</t>
        </is>
      </c>
    </row>
    <row r="4">
      <c r="A4" s="4" t="inlineStr">
        <is>
          <t>Accrued Expenses</t>
        </is>
      </c>
      <c r="B4" s="4" t="inlineStr">
        <is>
          <t xml:space="preserve">1 2 .
Accrued Expenses Accrued expenses are as follows:
March 31,
December 31,
2021
2020
Accrued compensation
$
2,798
$
2,268
Accrued severance and restructuring costs
218
—
Accrued distributor commissions
3,476
4,113
Accrued leases
532
650
Accrued acquisition contingency - Holo
18,738
8,996
Other
5,054
5,617
$
30,816
$
21,644
During the first quarter of 2021, management implemented a plan as part of its reorganization which resulted in $218 of accrued severance and restructuring expense for the three months ended March 31, 2021 included in severance and restructuring costs within the condensed consolidated statements of comprehensive income/(loss). The severance plan is the transition of certain employees’ responsibilities from Marquette, MI to Chicago, IL or San Diego, CA and is composed of payroll and related healthcare expenses. The total severance and restructuring costs are anticipated to be paid in full by the third quarter of 2021 and are not expected to have a material impact on cash flows of the Company in any quarterly period. No related cash payments have been made as of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1</t>
        </is>
      </c>
    </row>
    <row r="3">
      <c r="A3" s="3" t="inlineStr">
        <is>
          <t>Other Liabilities Noncurrent [Abstract]</t>
        </is>
      </c>
    </row>
    <row r="4">
      <c r="A4" s="4" t="inlineStr">
        <is>
          <t>Other long-term liabilities</t>
        </is>
      </c>
      <c r="B4" s="4" t="inlineStr">
        <is>
          <t>1 3 .
Other long-term liabilities Other long-term liabilities are as follows:
March 31,
December 31,
2021
2020
Lease obligations
$
1,125
$
1,200
Acquisition contingencies
37,726
47,519
Other
2,991
2,991
$
41,842
$
51,7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3763</v>
      </c>
      <c r="C3" s="6" t="n">
        <v>43962</v>
      </c>
    </row>
    <row r="4">
      <c r="A4" s="4" t="inlineStr">
        <is>
          <t>Accounts receivable - less allowances of $10,183 at March 31, 2021 and $8,203 at December 31, 2020</t>
        </is>
      </c>
      <c r="B4" s="5" t="n">
        <v>29325</v>
      </c>
      <c r="C4" s="5" t="n">
        <v>27095</v>
      </c>
    </row>
    <row r="5">
      <c r="A5" s="4" t="inlineStr">
        <is>
          <t>Inventories - current</t>
        </is>
      </c>
      <c r="B5" s="5" t="n">
        <v>22852</v>
      </c>
      <c r="C5" s="5" t="n">
        <v>22841</v>
      </c>
    </row>
    <row r="6">
      <c r="A6" s="4" t="inlineStr">
        <is>
          <t>Prepaid and other current assets</t>
        </is>
      </c>
      <c r="B6" s="5" t="n">
        <v>5001</v>
      </c>
      <c r="C6" s="5" t="n">
        <v>10284</v>
      </c>
    </row>
    <row r="7">
      <c r="A7" s="4" t="inlineStr">
        <is>
          <t>Total current assets</t>
        </is>
      </c>
      <c r="B7" s="5" t="n">
        <v>120941</v>
      </c>
      <c r="C7" s="5" t="n">
        <v>104182</v>
      </c>
    </row>
    <row r="8">
      <c r="A8" s="4" t="inlineStr">
        <is>
          <t>Non-current inventories</t>
        </is>
      </c>
      <c r="B8" s="5" t="n">
        <v>10378</v>
      </c>
      <c r="C8" s="5" t="n">
        <v>7856</v>
      </c>
    </row>
    <row r="9">
      <c r="A9" s="4" t="inlineStr">
        <is>
          <t>Property and equipment - net</t>
        </is>
      </c>
      <c r="B9" s="5" t="n">
        <v>526</v>
      </c>
      <c r="C9" s="5" t="n">
        <v>521</v>
      </c>
    </row>
    <row r="10">
      <c r="A10" s="4" t="inlineStr">
        <is>
          <t>Other assets - net</t>
        </is>
      </c>
      <c r="B10" s="5" t="n">
        <v>12398</v>
      </c>
      <c r="C10" s="5" t="n">
        <v>10145</v>
      </c>
    </row>
    <row r="11">
      <c r="A11" s="4" t="inlineStr">
        <is>
          <t>Total assets</t>
        </is>
      </c>
      <c r="B11" s="5" t="n">
        <v>144243</v>
      </c>
      <c r="C11" s="5" t="n">
        <v>122704</v>
      </c>
    </row>
    <row r="12">
      <c r="A12" s="3" t="inlineStr">
        <is>
          <t>Current Liabilities:</t>
        </is>
      </c>
    </row>
    <row r="13">
      <c r="A13" s="4" t="inlineStr">
        <is>
          <t>Accounts payable</t>
        </is>
      </c>
      <c r="B13" s="5" t="n">
        <v>13140</v>
      </c>
      <c r="C13" s="5" t="n">
        <v>13418</v>
      </c>
    </row>
    <row r="14">
      <c r="A14" s="4" t="inlineStr">
        <is>
          <t>Accrued expenses</t>
        </is>
      </c>
      <c r="B14" s="5" t="n">
        <v>30816</v>
      </c>
      <c r="C14" s="5" t="n">
        <v>21644</v>
      </c>
    </row>
    <row r="15">
      <c r="A15" s="4" t="inlineStr">
        <is>
          <t>Accrued income taxes</t>
        </is>
      </c>
      <c r="B15" s="5" t="n">
        <v>12061</v>
      </c>
      <c r="C15" s="5" t="n">
        <v>11761</v>
      </c>
    </row>
    <row r="16">
      <c r="A16" s="4" t="inlineStr">
        <is>
          <t>Total current liabilities</t>
        </is>
      </c>
      <c r="B16" s="5" t="n">
        <v>56017</v>
      </c>
      <c r="C16" s="5" t="n">
        <v>46823</v>
      </c>
    </row>
    <row r="17">
      <c r="A17" s="4" t="inlineStr">
        <is>
          <t>Acquisition contingencies</t>
        </is>
      </c>
      <c r="B17" s="5" t="n">
        <v>37726</v>
      </c>
      <c r="C17" s="5" t="n">
        <v>47519</v>
      </c>
    </row>
    <row r="18">
      <c r="A18" s="4" t="inlineStr">
        <is>
          <t>Other long-term liabilities</t>
        </is>
      </c>
      <c r="B18" s="5" t="n">
        <v>4116</v>
      </c>
      <c r="C18" s="5" t="n">
        <v>4192</v>
      </c>
    </row>
    <row r="19">
      <c r="A19" s="4" t="inlineStr">
        <is>
          <t>Total liabilities</t>
        </is>
      </c>
      <c r="B19" s="5" t="n">
        <v>97859</v>
      </c>
      <c r="C19" s="5" t="n">
        <v>98534</v>
      </c>
    </row>
    <row r="20">
      <c r="A20" s="4" t="inlineStr">
        <is>
          <t>Commitments and contingencies (Note 16)</t>
        </is>
      </c>
      <c r="B20" s="4" t="inlineStr">
        <is>
          <t xml:space="preserve"> </t>
        </is>
      </c>
      <c r="C20" s="4" t="inlineStr">
        <is>
          <t xml:space="preserve"> </t>
        </is>
      </c>
    </row>
    <row r="21">
      <c r="A21" s="3" t="inlineStr">
        <is>
          <t>Stockholders' equity:</t>
        </is>
      </c>
    </row>
    <row r="22">
      <c r="A22" s="4" t="inlineStr">
        <is>
          <t>Common stock, $.001 par value: 150,000,000 shares authorized; 110,305,246 and 81,678,179 shares issued and outstanding, as of March 31, 2021 and December 31, 2020, respectively</t>
        </is>
      </c>
      <c r="B22" s="5" t="n">
        <v>110</v>
      </c>
      <c r="C22" s="5" t="n">
        <v>81</v>
      </c>
    </row>
    <row r="23">
      <c r="A23" s="4" t="inlineStr">
        <is>
          <t>Additional paid-in capital</t>
        </is>
      </c>
      <c r="B23" s="5" t="n">
        <v>554537</v>
      </c>
      <c r="C23" s="5" t="n">
        <v>517123</v>
      </c>
    </row>
    <row r="24">
      <c r="A24" s="4" t="inlineStr">
        <is>
          <t>Accumulated other comprehensive loss</t>
        </is>
      </c>
      <c r="B24" s="5" t="n">
        <v>-2345</v>
      </c>
      <c r="C24" s="5" t="n">
        <v>-2416</v>
      </c>
    </row>
    <row r="25">
      <c r="A25" s="4" t="inlineStr">
        <is>
          <t>Accumulated deficit</t>
        </is>
      </c>
      <c r="B25" s="5" t="n">
        <v>-500152</v>
      </c>
      <c r="C25" s="5" t="n">
        <v>-484962</v>
      </c>
    </row>
    <row r="26">
      <c r="A26" s="4" t="inlineStr">
        <is>
          <t>Less treasury stock, 1,491,461 and 1,444,578 shares, as of March 31, 2021 and December 31, 2020, respectively, at cost</t>
        </is>
      </c>
      <c r="B26" s="5" t="n">
        <v>-5766</v>
      </c>
      <c r="C26" s="5" t="n">
        <v>-5656</v>
      </c>
    </row>
    <row r="27">
      <c r="A27" s="4" t="inlineStr">
        <is>
          <t>Total stockholders' equity</t>
        </is>
      </c>
      <c r="B27" s="5" t="n">
        <v>46384</v>
      </c>
      <c r="C27" s="5" t="n">
        <v>24170</v>
      </c>
    </row>
    <row r="28">
      <c r="A28" s="4" t="inlineStr">
        <is>
          <t>Total liabilities and stockholders' equity</t>
        </is>
      </c>
      <c r="B28" s="6" t="n">
        <v>144243</v>
      </c>
      <c r="C28" s="6" t="n">
        <v>122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 4 .
Income Taxe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has evaluated all evidence, both positive and negative, and determined that its deferred tax assets are not more likely than not to be realized. In making this determination, numerous factors were considered including the Company’s cumulative losses in recent years. For the three months ended March 31, 2021 and 2020, the Company recorded $0.2 million income tax expense and $3.5 million income tax benefit, respectively in continuing operations. The March 31, 2021 income tax provision was primarily a result of federal interest liability as a result of timing of payments. The March 31, 2020 income tax benefit was primarily impacted by the CARES Act tax benefit referenced below. On March 27, 2020, the Coronavirus Aid, Relief and Economic Security Act (the “CARES Act”) was signed into law. As a result of the enactment of the CARES Act, net operating losses (“NOL’s”) can now be carried back for five years, which resulted in the Company recognizing a benefit during the first quarter of 2020 of approximately $3.5 million. On July 20, 2020, the Company completed the disposition of its OEM Businesses and recognized a tax gain related to the OEM sale. In April 2021, the Company paid $14.9 million of Federal tax liability related to the sale of the OEM Busine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1 5 .
Preferred Stock Preferred stock is as follows:
Preferred Stock Liquidation
Preferred Stock Issuance
Net
Value
Costs
Total
Balance at January 1, 2021
$
—
$
—
$
—
Amortization of preferred stock issuance costs
—
—
—
Balance at March 31, 2021
—
—
—
Preferred Stock Liquidation
Preferred Stock Issuance
Net
Value
Costs
Total
Balance at January 1, 2020
$
66,519
$
(109
)
$
66,410
Amortization of preferred stock issuance costs
—
46
46
Balance at March 31, 2020
66,519
(63
)
66,456
On July 17, 2020, the Company received a notification from Water Street Healthcare Partners (“WSHP”) seeking redemption on or before September 14, 2020 of all of the outstanding shares of the Company’s Series A Convertible Preferred Stock (“Series A Preferred Stock”), all of which are held by WSHP. On July 24, 2020, the Company redeemed the Series A Preferred Stock for approximately $66,519 and Certificate of Retirement was filed with the Delaware Secretary of State retiring the Series A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 6 .
Commitments and Contingencies Acquisition of Paradigm – On March 8, 2019, pursuant to the Master Transaction Agreement, the Company acquired Paradigm in a cash and stock transaction valued at up to $300,000, consisting of $150,000 on March 8, 2019, plus potential future milestone payments. Paradigm’s primary product is the coflex® Interlaminar Stabilization® device, a minimally invasive motion preserving stabilization implant that is FDA premarket approved for the treatment of moderate to severe lumbar spinal stenosis in conjunction with decompression. Under the terms of the agreement, the Company paid $100,000 in cash and issued 10,729,614 shares of the Company’s common stock. The shares of Company common stock issued on March 8, 2019, were valued based on the volume weighted average closing trading price for the five trading days prior to the date of execution of the definitive agreement, representing $50,000 of value. In addition, under the terms of the agreement, the Company may have been required to pay up to an additional $150,000 in a combination of cash and Company common stock based on a revenue earnout consideration. The first potential earnout payment of was based on revenues achieved during any twelve-month period ending on December 31, 2020. As the revenue milestone was not achieved, there was no consideration due with respect to the first earnout period and the Company has no further liability with respect thereto. Based on a probability weighted model, the Company estimates a contingent liability related to the revenue based earnout of zero utilizing a Monte-Carlo simulation model. A Monte-Carlo simulation is an analytical method used to estimate fair value by performing a large number of simulations or trial runs and thereby determining a value based on the possible outcomes. Accounted for as a liability to be revalued at each reporting period, the fair value of the contingent liability was measured using Level 3 inputs, which includes weighted average cost of capital and projected revenues and costs. Acquisition of Zyga – O n January 4, 2018, the Company acquired Zyga, a spine-focused medical device company that develops and produces innovative minimally invasive devices to treat underserved conditions of the lumbar spine. Zyga’s primary product is the SImmetry® Sacroiliac Joint Fusion System. Under the terms of the merger agreement dated January 4, 2018, the Company acquired Zyga for $21,000 in consideration paid at closing (consisting of borrowings of $18,000 on its revolving credit facility and $3,000 cash on hand), $1,000 contingent upon the successful achievement of a clinical milestone, and a revenue based earnout consideration of up to an additional $ 35,000 . As of March 31, 2021, the Company determined that Zyga was no t expected to mee t the clinical milestone to earn the contingent consideration. Aziyo – On August 1, 2018, the Company and Aziyo Biologics, Inc. entered into a Distribution Agreement which was subsequently amended on December 3, 2018, and November 15, 2020 (the “Distribution Agreement”). Pursuant to the Distribution Agreement, the Company has exclusive distribution rights to certain biologic implants manufactured by Aziyo and marketed under the ViBone trade name (“ViBone”). The Distribution Agreement provides for minimum purchases of ViBone implants on an annual basis through calendar 2025. If the minimum purchase obligations for a particular year are not fulfilled, the Distribution Agreement provides various options for the Company to satisfy such obligations (“Shortfall Obligations”) in subsequent years, including a combination of payments and/or providing purchase orders for the amount the shortfall in a given year. For calendar years 2022 and beyond, if the Company does not satisfy the Shortfall Obligations using one of the methods specified in the Distribution Agreement, the Company can continue to market the ViBone implants on a non-exclusive basis. In January 2021, the Company issued a purchase order to Aziyo for $12,361 relating to the 2020 Shortfall Obligation. Acquisition of Holo – As discussed in Note 5, pursuant to the terms of the Holo Purchase Agreement, the Seller will be entitled to receive contingent consideration from the Company valued in an aggregate amount of up to $83 million, to be paid through the issuance of Common Stock or the payment of cash, contingent upon and following the achievement of certain regulatory, commercial and utilization milestones by specified time periods occurring up to the sixth (6th) anniversary of the closing. The Holo Purchase Agreement provides that the Company will issue Common Stock to satisfy any contingent consideration payable to the Seller, until the total number of shares of Common Stock issued to the Seller pursuant to the Purchase Agreement (including the 6,250,000 shares of Common Stock issued at closing) is equal to 14,900,000 shares of Common Stock. Following the attainment of that limitation, the post-closing contingent payments would be payable in cash. 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 The Purchase Agreement also includes certain covenants and obligations of the Company with respect to the operation of the business of Holo Surgical that apply during the period in which the milestones may be achieved. Based on a probability weighted model, the Company estimated a total contingent liability of $50,632 with $8,993 classified as current liabilities and $41,639 classified as long-term liabilities on the acquisition date of October 23, 2020. The fair value of the liability was subsequently changed to $ 56,515 8,996 47,519 classified as other long-term liabilities. The fair value of the liability was $56,464 as of March 31, 2021 with $18,738 classified as current liabilities within accrued expenses while $37,726 is included as other long-term liabilities. The change in the fair value of the liability of $51 since December 31, 2020 was recognized in the gain (loss) on acquisition contingency line of the condensed consolidated statements of comprehensive income/(loss). Manufacturing Agreements with Former OEM Affiliates – In connection with the closing of the OEM Transaction, on July 20, 2020 the Company entered into three manufacturing and distribution agreements with affiliates of Montague Private Equity: (i) a Manufacture and Distribution Agreement (the “Hardware MDA”) with Pioneer Surgical Technology, Inc. (“Pioneer”) pursuant to which Pioneer will manufacture certain hardware implants for the Company; (ii) a Processing and Distribution Agreement with RTI Surgical, Inc. (“RTI”), an affiliate of Pioneer, pursuant to which RTI would process certain biologic implants for the Company (the “PDA”); and (ii) a Manufacture and Distribution Agreement (NanOss) pursuant to which Pioneer would manufacture certain synthetic implants for the Company (the “NanOss MDA”, and together with the Hardware MDA and the PDA, the “OEM Distribution Agreements”. The OEM Distribution Agreements contain aggregate minimum purchase obligations for each of the first three years of the agreements as follows:
•
Year 1: $24,201
•
Year 2: $25,767
•
Year 3: $27,158 The OEM Distribution Agreements contain provisions whereby the minimum purchase obligations are reduced under certain circumstances, including certain force majeure events and termination of the agreements for certain specified reasons. In addition, on July 20, 2020, the Company entered into a Design and Development Agreement with Pioneer pursuant to which Pioneer will provide certain design and development services with respect to certain implants (the “Design and Development Agreement”). The Design and Development Agreement contains a provision whereby the Company will pay Pioneer a minimum of $1.7 million for direct labor costs and certain services with respect to maintaining design history files in each of the first two years under the Design and Development Agreement. OPM Agreement – On January 20, 2021, the Company and Oxford Performance Materials, Inc. (“Oxford”) entered into an Amended and Restated License and Supply Agreement (the “Oxford Supply Agreement”) pursuant to which Oxford licenses certain intellectual property to the Company and supplies the Company on an exclusive basis in the United States with PEKK material for use in spinal implants. In addition to certain royalties under the Oxford Supply Agreement the Company is obligated to issue binding purchase orders in each quarter of 2021 of at least $ 150 , or $ 600 in the aggregate. Although the contract extends through 2025 , there are no minimum purchase obligations beyond 2021 . San Diego Lease – On March 12, 2021, the Company entered into a Lease (the “Lease”) with SNH Medical Office Properties Trust, a Maryland real estate investment trust (the “Landlord”), to house the Company’s offices, lab and innovation space (the “Building”) in San Diego, California. The initial term of the Lease is twelve (12) years, with one (1) extension option for a period of seven (7) years. Under the terms of the Lease, the Company will lease an aggregate of approximately 94,457 rentable square feet building located at 3030 Science Park Road, San Diego, California (the “Premises”). The Landlord will make improvements over the next 12 months, after which occupancy is expected to be delivered to the Company. Aggregate payments towards base rent for the Premises over the term of the lease will be approximately $64.6 million, including 13-months of rent abatement. The Company will recognize the lease assets and liabilities when the Landlord makes the underlying asset available to the Company. Concurrent with the Company’s execution of the Lease, as a security deposit, the Company delivered to the Landlord a payment in the amount of $2.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3 Months Ended</t>
        </is>
      </c>
    </row>
    <row r="2">
      <c r="B2" s="2" t="inlineStr">
        <is>
          <t>Mar. 31, 2021</t>
        </is>
      </c>
    </row>
    <row r="3">
      <c r="A3" s="3" t="inlineStr">
        <is>
          <t>Commitments And Contingencies Disclosure [Abstract]</t>
        </is>
      </c>
    </row>
    <row r="4">
      <c r="A4" s="4" t="inlineStr">
        <is>
          <t>Legal Actions</t>
        </is>
      </c>
      <c r="B4" s="4" t="inlineStr">
        <is>
          <t xml:space="preserve">1 7 .
Legal Actions The Company is, from time to time, involved in litigation relating to claims arising out of its operations in the ordinary course of business. Based on the information currently available to the Company, including the availability of coverage under its insurance policies, the Company does not believe that any of these claims that were outstanding as of March 31, 2021 will have a material adverse impact on its financial position or results of operations. The Company’s accounting policy is to accrue for legal costs as they are incurred. OEM Purchase Agreement Working Capital Dispute — On December 1, 2020, pursuant to the OEM Purchase Agreement, we received a notice from the Buyer indicating that a post-closing adjustment in an amount of up to $14 million may be owed in respect of the working capital adjustment paid at closing. We disagree with Buyer’s proposed post-closing adjustment and are disputing the adjustment in accordance with the terms of the OEM Purchase Agreement. The Company updated the working capital adjustment for $1.4 million which was agreed with the Buyer as part of the adjustment report and recorded the amount in Q4 2020 in the discontinued operations. The Company expects the matter to be resolved in the second quarter. Coloplast — RTI Surgical, Inc., as a predecessor to the Company, is presently named as co-defendant along with other companies in a small percentage of the transvaginal surgical mesh (“TSM”) mass tort claims being brought in various state and federal courts. The TSM litigation has as its catalyst various Public Health Notifications issued by the FDA with respect to the placement of certain TSM implants that were the subject of 510k regulatory clearance prior to their distribution. The Company does not process or otherwise manufacture for distribution in the U.S. any implants that were the subject of these FDA Public Health Notifications. The Company denies any allegations against it and intends to continue to vigorously defend itself.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synthetic mesh (“Tissue-Non-Coloplast Claims”) (the Tissue Only Claims and the Tissue-Non-Coloplast Claims being collectively referred to as “Indemnified Claims”). As of March 31, 2021, there are a cumulative total of 1,157 Indemnified Claims for which the Company Parties are providing defense and indemnification. In connection with the Transactions, liabilities related to these claims remained a liability retained by the Company The defense and indemnification of these cases are covered under the Company’s insurance policy subject to a reservation of rights by the insurer. Based on the current information available to the Company, the impact that current or any future TSM litigation may have on the Company cannot be reasonably estimated. LifeNet — On June 27, 2018, LifeNet Health, Inc. (“LifeNet”) filed a patent infringement lawsuit in the United States District Court for the Middle District of Florida (since moved to the Northern District of Florida) claiming infringement of five of its patents by the Company’s predecessor RTI Surgical, Inc. The suit requests damages, enhanced damages, reimbursement of costs and expenses, reasonable attorney fees, and an injunction. The asserted patents are expired. On April 7, 2019, the Court granted the Company’s request to stay the lawsuit pending the U.S. Patent Trial and Appeal Board’s (PTAB) decision whether to institute review of the patentability of LifeNet’s patents. On August 12, 2019 the PTAB instituted review of three LifeNet patents, and on September 3, 2019 the PTAB instituted review of the remaining two. On August 4,2020 and August 26, 2020, the PTAB issued final written decisions finding that certain claims were shown to be unpatentable and others not. Neither party appealed the PTAB’s decisions with respect to the three LifeNet patents on which the PTAB instituted review on August 12, 2019. With respect to the remaining two LifeNet patents, Surgalign filed Notices of Appeal with the Federal Circuit on October 27, 2020 and LifeNet filed a Notice of Cross-appeal on November 9, 2020. The briefings related to these appeals were filed in March and April respectively . In con nection with the Transactions, liabilities related to these claims remained a liability retained by the Company. The Company continues to believe the suit is without merit and will vigorously defend its position. Based on the current information available to the Company, the impact that current or any future litigation may have on the Company cannot be reasonably estimated. Securities Class Action— There is currently ongoing stockholder litigation related to the Company’s Investigation (as defined below). A class action complaint was filed by Patricia Lowry, a purported shareholder of the Company, against the Company, and certain current and former officers of the Company, in the United States District Court for the Northern District of Illinois on March 23, 2020 asserting claims under Sections 10(b) and 20(a) the Securities Exchange Act of 1934 (the “Exchange Act”) and demanding a jury trial (“Lowry Action”). The court appointed a different shareholder as Lead Plaintiff and she filed an amended complaint on August 31, 2020. On October 15, 2020, the Company and the other-named defendants moved to dismiss the amended complaint. In April 2021, the court denied the defendants’ motions to dismiss. The case will now move to the discovery phase. Derivative Lawsuits —Three derivative lawsuits have also been filed on behalf of the Company, naming it as a nominal defendant, and demanding a jury trial. On June 5, 2020, David Summers filed a shareholder derivative lawsuit (“ Summers Action”) against certain current and former directors and officers of the Company (as well as the Company as a nominal defendant), in the United States District Court for the Northern District of Illinois asserting statutory claims under Sections 10(b), 14(a) and 20(a) of the Exchange Act, as well as common law claims for breach of fiduciary duty, unjust enrichment and corporate waste. Thereafter, two similar shareholder derivative lawsuits asserting many of the same claims were filed in the same court against the same current and former directors and officers of the Company (as well as the Company as a nominal defendant). The three derivative lawsuits have been consolidated into the first-filed Summers Action. On September 6, 2020 the court entered an order staying the Summers Action pending resolution of the motions to dismiss in the Lowry Action. The court has not yet taken action regarding the derivative actions. In the future, we may become subject to additional litigation or governmental proceedings or investigations that could result in additional unanticipated legal costs regardless of the outcome of the litigation. If we are not successful in any such litigation, we may be required to pay substantial damages or settlement costs. Based on the current information available to the Company, the impact that current or any future stockholder litigation may have on the Company cannot be reasonably estim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 Actions</t>
        </is>
      </c>
      <c r="B1" s="2" t="inlineStr">
        <is>
          <t>3 Months Ended</t>
        </is>
      </c>
    </row>
    <row r="2">
      <c r="B2" s="2" t="inlineStr">
        <is>
          <t>Mar. 31, 2021</t>
        </is>
      </c>
    </row>
    <row r="3">
      <c r="A3" s="3" t="inlineStr">
        <is>
          <t>Text Block [Abstract]</t>
        </is>
      </c>
    </row>
    <row r="4">
      <c r="A4" s="4" t="inlineStr">
        <is>
          <t>Regulatory Actions</t>
        </is>
      </c>
      <c r="B4" s="4" t="inlineStr">
        <is>
          <t xml:space="preserve">1 8 .
Regulatory Actions SEC Investigation — As previously disclosed in the Company’s Current Report on Form 8-K filed with the SEC on March 16, 2020, and the Form 10-K filed with the SEC on June 8, 2020, the Audit Committee of the Board of Directors, with the assistance of independent legal and forensic accounting advisors, conducted an internal investigation of matters relating to the Company’s revenue recognition practices for certain contractual arrangements, primarily with customers of the Company’s formerly-owned OEM Businesses, including the accounting treatment, financial reporting and internal controls related to such arrangements (the “Investigation”). The Investigation also examined transactions to understand the practices related to manual journal entries for accrual and reserve accounts. As a result of the Investigation, the Audit Committee concluded that the Company would restate its previously issued audited financial statements for fiscal years 2018, 2017 and 2016, selected financial data for fiscal years 2015 and 2014, the unaudited condensed consolidated financial statements for the quarterly periods within these years commencing with the first quarter of 2016, as well as the unaudited condensed consolidated financial statements for the quarterly periods within the 2019 fiscal year. The Investigation was precipitated by an investigation by the U.S. Securities and Exchange Commission initially related to the periods 2014 through 2016 (the “SEC Investigation”). The SEC Investigation is ongoing and the Company is cooperating with the SEC. The Company has contacted the SEC regarding a potential settlement of the SEC Investigation and is awaiting a response. Based on the current information available to the Company the financial or other impact of the SEC Investigation cannot be reasonably determined. Environmental Protection Agency— On January 28, 2020, RTI, as predecessor to the Company, received an Opportunity to Show Cause letter from the United States Environmental Protection Agency (“EPA”). The letter alleged potential violations of hazardous waste regulations at the Company’s Alachua, Florida facilities based on a November 20, 2019 inspection conducted by EPA, and offered the Company the opportunity to meet with EPA to explain why EPA should not take any formal enforcement action. The Company held a virtual meeting with EPA on May 19, 2020 to respond to EPA’s allegations. During subsequent discussions, EPA indicated that it intended to impose a penalty on the Company related to the allegations in the letter. The Company subsequently recorded a liability for the amount the EPA communicated it intended to impose on the Company related to the allegations in the letter. Subsequently, the Company provided additional information demonstrating its compliance with State and Federal requirements related to hazardous waste management. In January 2021, the EPA notified the Company that it would not be bringing an enforcement action against the Company at this time. As a result of this notice, the Company reversed the accrued liability relating to this matter, resulting in no impact on the Company’s consolidated statement of comprehensive loss for the year ended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19 .
Related Party Transactions The Company’s related parties include: i) a person who is or was (since the beginning of the last fiscal year for which the Company has filed a Form 10-K and proxy statement, even if he or she does not presently serve in that role) an executive officer, director or nominee for election as a director; ii) granter than five percent beneficial owner of the Company’s common stock; or iii) immediate family member of any of the foregoing. The Company did not enter into any related party transactions in 2018 and 2019. In 2020, the Company has entered into the following related party transactions: The Holo Surgical Acquisition As discussed in Note 5, on September 29, 2020, the Company entered into the Holo Purchase Agreement, pursuant to which, among other things, the Company consummated the Acquisition on October 23, 2020. As consideration for the Acquisition, the Company paid to Seller $30,000 in cash and issued to Seller 6,250,000 shares of its common stock with a fair value of $12,250. In addition, the Seller will be entitled to receive contingent consideration from the Company valued at $50,632 as of October 23, 2020, which must be first paid in shares of our common stock (in an amount up to 8,650,000 shares) and then paid in cash thereafter, contingent upon and following the achievement of certain regulatory, commercial and utilization milestones by specified time periods occurring up to the sixth (6th) anniversary of the Closing Date. Dr. Pawel Lewicki, a member of the Company’s board of directors, indirectly owns approximately 57.5% of the outstanding ownership interests in the Seller. Dr. Lewicki was appointed to the Company’s board of directors on November 23, 2020 Simpson Consulting Agreement On July 15, 2020, the Board appointed Stuart F. Simpson to serve as the Chairman of the Board, effective immediately upon consummation of the transactions contemplated by the Holo Surgical Purchase Agreement. On July 20, 2020, Mr. Simpson entered into a consulting agreement (“the Consulting Agreement”) with the Company, pursuant to which he will provide consulting services to the Company. The Consulting Agreement has an initial term of three years, but may be extended with the mutual agreement of the parties. Mr. Simpson will be entitled to an annual consulting fee of $275 per year during the term of the Consulting Agreement, payable in 12 equal monthly installments, and the Company agreed to enter into a restricted stock award agreement, pursuant to which the Company will grant to Mr. Simpson a restricted stock award equal to $825. The restricted stock grant shall vest in three equal amounts on the first, second and third anniversaries of the grant date. These amounts are in lieu of any amounts Mr. Simpson would otherwise receive as a direct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2 0 .
Subsequent Events The Company evaluated subsequent events as of the issuance date of the unaudited condensed consolidated financial statements as defined by FASB ASC 855, Subsequent Events On April 30, 2021, the Company and Surgalign Spine Technologies, Inc., a Delaware corporation and wholly owned subsidiary, entered into an Asset Purchase Agreement Pursuant to the terms of the Asset Purchase Agreement, the Company agreed to pay an aggregate amount $1,100, subject to certain purchase price adjustments. The acquisition was closed on April 30, 2021. At the closing, the Company paid $330 and issued restricted shares with an aggregate fair market value of $220 to the seller. The initial accounting for the Asset Purchase Agreement is incomplete as the Company is in the process of obtaining and reviewing additional information related to the acquisition, including an analysis of the estimated fair value of assets acquired and liabilities assumed. Such information will be subsequently disclo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Changes And Error Corrections [Abstract]</t>
        </is>
      </c>
    </row>
    <row r="4">
      <c r="A4" s="4" t="inlineStr">
        <is>
          <t>Immaterial restatement of earnings per share (EPS)</t>
        </is>
      </c>
      <c r="B4" s="4" t="inlineStr">
        <is>
          <t>Immaterial restatement of earnings per share (EPS) The Company identified errors in the calculation of its historical basic and diluted EPS. In the historical periods presented in the filing, the weighted average basic and diluted shares incorrectly included treasury stock, restricted stock awards, and restricted stock units. The weighted average shares used in the restated basic and diluted EPS from continuing operations and discontinued operation has been corrected.</t>
        </is>
      </c>
    </row>
    <row r="5">
      <c r="A5" s="4" t="inlineStr">
        <is>
          <t>Significant New Accounting Policies</t>
        </is>
      </c>
      <c r="B5" s="4" t="inlineStr">
        <is>
          <t xml:space="preserve">Significant New Accounting Policies Internal use Software- The Company accounts for its costs to develop computer software for internal use in accordance with Accounting Standards (“ASC”) 350-40, Internal use Software. The Company begins capitalizing qualifying costs when both the preliminary project stage is complete, and management has authorized further funding. Costs incurred during the preliminary project stage along with post implementation stages of internal use software are expensed as incurred. Capitalized development costs are currently being accumulated within CIP and are evaluated for impairment on a quarterly basis. </t>
        </is>
      </c>
    </row>
    <row r="6">
      <c r="A6" s="4" t="inlineStr">
        <is>
          <t>Liquidity</t>
        </is>
      </c>
      <c r="B6" s="4" t="inlineStr">
        <is>
          <t>Liquidity As the global outbreak of COVID-19 continues to rapidly evolve, it could continue to materially and adversely affect our revenues, financial condition, profitability, and cash flows for an indeterminate period of time. As discussed in Note 18, the Securities and Exchange Commission (“SEC”) has an active investigation that remains ongoing. The Company continues to cooperate with the SEC in relation to the investigation. Based on current information available to the Company, the impact associated with SEC investigation and related shareholder and derivative litigation may have on the Company cannot be reasonably estim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Financial Results and Operating and Investing Cash Flows of Discontinued Operations</t>
        </is>
      </c>
      <c r="B4" s="4" t="inlineStr">
        <is>
          <t>The following table presents the financial results of the discontinued operations:
Three Months Ended March 31,
2020
Major classes of line items constituting net income from discontinued operations
Revenues
$
46,625
Costs of processing and distribution
24,049
Gross profit
22,576
Expenses:
Marketing, general and administrative
5,460
Transaction and integration expenses
6,872
Total expenses
12,332
Operating income
10,244
Other expense:
Interest expense
(3,565
)
Foreign exchange loss
(2
)
Total other expense - net
(3,567
)
Income from discontinued operations
6,677
Income tax provision
—
Net Income from discontinued operations
$
6,677
Total operating and investing cash flows of discontinued operations for the three months ended March 31, 2020 is comprised of the following, which exclude the effect of income taxes:
Three Months Ended
March 31,
2020
Significant operating non-cash reconciliation items:
Depreciation and amortization
$
941
Provision for bad debt and products returns
$
6
Revenue recognized due to change in deferred revenue
$
(1,188
)
Stock-based compensation
$
124
Paid in kind interest expense
$
1,415
Significant investing items:
Purchases of property and equipment
$
(1,459
)
Patent and acquired intangible asset costs
$
(2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Total Revenue by Geographical Region</t>
        </is>
      </c>
      <c r="B4" s="4" t="inlineStr">
        <is>
          <t>The Company’s entire revenue for the three months ended March 31, 2021 and 2020 were recognized at a point in time. The following table represents total revenue by geographical region for the three months ended March 31, 2021 and 2020, respectively:
For the Three Months Ended
March 31,
2021
2020
Revenues:
Domestic
$
19,849
$
22,272
International
3,442
4,830
Total revenues from contracts with customers
$
23,291
$
27,1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s</t>
        </is>
      </c>
      <c r="B3" s="6" t="n">
        <v>10183</v>
      </c>
      <c r="C3" s="6" t="n">
        <v>8203</v>
      </c>
    </row>
    <row r="4">
      <c r="A4" s="4" t="inlineStr">
        <is>
          <t>Common stock, par value</t>
        </is>
      </c>
      <c r="B4" s="7" t="n">
        <v>0.001</v>
      </c>
      <c r="C4" s="7" t="n">
        <v>0.001</v>
      </c>
    </row>
    <row r="5">
      <c r="A5" s="4" t="inlineStr">
        <is>
          <t>Common stock, shares authorized</t>
        </is>
      </c>
      <c r="B5" s="5" t="n">
        <v>150000000</v>
      </c>
      <c r="C5" s="5" t="n">
        <v>150000000</v>
      </c>
    </row>
    <row r="6">
      <c r="A6" s="4" t="inlineStr">
        <is>
          <t>Common stock, shares issued</t>
        </is>
      </c>
      <c r="B6" s="5" t="n">
        <v>110305246</v>
      </c>
      <c r="C6" s="5" t="n">
        <v>81678179</v>
      </c>
    </row>
    <row r="7">
      <c r="A7" s="4" t="inlineStr">
        <is>
          <t>Common stock, shares outstanding</t>
        </is>
      </c>
      <c r="B7" s="5" t="n">
        <v>110305246</v>
      </c>
      <c r="C7" s="5" t="n">
        <v>81678179</v>
      </c>
    </row>
    <row r="8">
      <c r="A8" s="4" t="inlineStr">
        <is>
          <t>Treasury stock, shares</t>
        </is>
      </c>
      <c r="B8" s="5" t="n">
        <v>1491461</v>
      </c>
      <c r="C8" s="5" t="n">
        <v>1444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tock-Based Compensation Recognized</t>
        </is>
      </c>
      <c r="B4" s="4" t="inlineStr">
        <is>
          <t>For the three months ended March 31, 2021 and 2020, the Company recognized stock-based compensation as follows:
For the Three Months Ended
March 31,
2021
2020
Stock-based compensation:
Costs of goods sold
$
21
$
36
Marketing, general and administrative
889
1,135
Research and development
26
15
Total
$
936
$
1,1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1</t>
        </is>
      </c>
    </row>
    <row r="3">
      <c r="A3" s="3" t="inlineStr">
        <is>
          <t>Earnings Per Share [Abstract]</t>
        </is>
      </c>
    </row>
    <row r="4">
      <c r="A4" s="4" t="inlineStr">
        <is>
          <t>Reconciliation of Common Stock used in Calculation of Basic and Diluted Earnings Per Share</t>
        </is>
      </c>
      <c r="B4" s="4" t="inlineStr">
        <is>
          <t>A reconciliation of the number of shares of common stock used in the calculation of basic and diluted net income per common share is presented below:
For the Three Months Ended
March 31,
2021
2020
Weighted average basic and dilutive shares
98,109,900
72,864,390</t>
        </is>
      </c>
    </row>
    <row r="5">
      <c r="A5" s="4" t="inlineStr">
        <is>
          <t>Schedule of Number of Potential Dilutive Shares that Excluded Due to Anti-dilutive Effect</t>
        </is>
      </c>
      <c r="B5" s="4" t="inlineStr">
        <is>
          <t>The following table includes the number of potential dilutive shares that were excluded due to the anti-dilutive effect:
For the Three Months Ended
March 31,
2021
2020
Stock Option
781,144
484,518
RSU and RSA
886,434
1,119,133
Convertible Series A Preferred Stock
—
15,152,761
Total
1,667,578
16,756,4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and Other Current Assets</t>
        </is>
      </c>
      <c r="B4" s="4" t="inlineStr">
        <is>
          <t>Prepaid and other current assets are as follows:
March 31,
December 31,
2021
2020
Income tax receivable
$
2,299
$
4,836
Prepaid expenses
1,931
1,543
Other receivable
625
3,795
Other
146
110
$
5,001
$
10,2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Net Book Value of Property and Equipment after Accumulated Depreciation and Impairment</t>
        </is>
      </c>
      <c r="B4" s="4" t="inlineStr">
        <is>
          <t>The net book value of p roperty and equipment after accumulated depreciation and all impairment is as follows
March 31,
December 31,
2021
2020
Processing equipment
$
28
$
35
Surgical instruments
454
440
Office equipment, furniture and fixtures
29
34
Computer equipment and software
12
12
Construction in process
3
—
$
526
$
5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3 Months Ended</t>
        </is>
      </c>
    </row>
    <row r="2">
      <c r="B2" s="2" t="inlineStr">
        <is>
          <t>Mar. 31, 2021</t>
        </is>
      </c>
    </row>
    <row r="3">
      <c r="A3" s="3" t="inlineStr">
        <is>
          <t>Fair Value Disclosures [Abstract]</t>
        </is>
      </c>
    </row>
    <row r="4">
      <c r="A4" s="4" t="inlineStr">
        <is>
          <t>Summary of Reconciliation of Acquisition Contingencies</t>
        </is>
      </c>
      <c r="B4" s="4" t="inlineStr">
        <is>
          <t>A reconciliation of the Company’s acquisition contingencies is as follows (in thousands):
Impairment
2021
2020
Beginning balance as of January 1
$
56,515
$
1,130
(Gain) loss
(51
)
—
Purchases (settlement)
—
—
Ending balance as of March 31
$
56,464
$
1,130</t>
        </is>
      </c>
    </row>
    <row r="5">
      <c r="A5" s="4" t="inlineStr">
        <is>
          <t>Summary of Fair Value Assets Subject to Fair Value Measured Using Level 3 Inputs</t>
        </is>
      </c>
      <c r="B5" s="4" t="inlineStr">
        <is>
          <t>As a result of impairments recognized, the following table summarizes the fair value of assets subject to fair value measured using Level 3 inputs for the periods presented:
March 31,
December 31,
Fair Value
2021
2020
Property and equipment - net
$
526
$
521
Other intangibles - net
—
—
Other assets - net (1)
12,398
10,145
$
12,924
$
10,666
(1)
Other assets subject to fair value impairment under ASC 350 and ASC 360 are a subset of Other Assets – net, as presented on the Balance Sheet</t>
        </is>
      </c>
    </row>
    <row r="6">
      <c r="A6" s="4" t="inlineStr">
        <is>
          <t>Summary of Impairments of Assets Subject to Fair Value Measured Using Level 3 Inputs</t>
        </is>
      </c>
      <c r="B6" s="4" t="inlineStr">
        <is>
          <t>The following table summarizes the impairment of assets subject to fair value measured using Level 3 inputs for the periods presented (in thousands):
For the Three Months Ended
March 31,
2021
2020
Property and equipment - net
$
1,778
$
1,879
Other intangibles - net
161
—
Other assets - net
237
—
$
2,176
$
1,8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1</t>
        </is>
      </c>
    </row>
    <row r="3">
      <c r="A3" s="3" t="inlineStr">
        <is>
          <t>Other Liabilities Disclosure [Abstract]</t>
        </is>
      </c>
    </row>
    <row r="4">
      <c r="A4" s="4" t="inlineStr">
        <is>
          <t>Accrued Expenses</t>
        </is>
      </c>
      <c r="B4" s="4" t="inlineStr">
        <is>
          <t>Accrued expenses are as follows:
March 31,
December 31,
2021
2020
Accrued compensation
$
2,798
$
2,268
Accrued severance and restructuring costs
218
—
Accrued distributor commissions
3,476
4,113
Accrued leases
532
650
Accrued acquisition contingency - Holo
18,738
8,996
Other
5,054
5,617
$
30,816
$
21,6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1</t>
        </is>
      </c>
    </row>
    <row r="3">
      <c r="A3" s="3" t="inlineStr">
        <is>
          <t>Other Liabilities Noncurrent [Abstract]</t>
        </is>
      </c>
    </row>
    <row r="4">
      <c r="A4" s="4" t="inlineStr">
        <is>
          <t>Summary of Other long-term liabilities</t>
        </is>
      </c>
      <c r="B4" s="4" t="inlineStr">
        <is>
          <t>Other long-term liabilities are as follows:
March 31,
December 31,
2021
2020
Lease obligations
$
1,125
$
1,200
Acquisition contingencies
37,726
47,519
Other
2,991
2,991
$
41,842
$
51,7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3 Months Ended</t>
        </is>
      </c>
    </row>
    <row r="2">
      <c r="B2" s="2" t="inlineStr">
        <is>
          <t>Mar. 31, 2021</t>
        </is>
      </c>
    </row>
    <row r="3">
      <c r="A3" s="3" t="inlineStr">
        <is>
          <t>Equity [Abstract]</t>
        </is>
      </c>
    </row>
    <row r="4">
      <c r="A4" s="4" t="inlineStr">
        <is>
          <t>Schedule of Preferred Stock</t>
        </is>
      </c>
      <c r="B4" s="4" t="inlineStr">
        <is>
          <t>Preferred stock is as follows:
Preferred Stock Liquidation
Preferred Stock Issuance
Net
Value
Costs
Total
Balance at January 1, 2021
$
—
$
—
$
—
Amortization of preferred stock issuance costs
—
—
—
Balance at March 31, 2021
—
—
—
Preferred Stock Liquidation
Preferred Stock Issuance
Net
Value
Costs
Total
Balance at January 1, 2020
$
66,519
$
(109
)
$
66,410
Amortization of preferred stock issuance costs
—
46
46
Balance at March 31, 2020
66,519
(63
)
66,4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37" customWidth="1" min="2" max="2"/>
    <col width="21" customWidth="1" min="3" max="3"/>
    <col width="28" customWidth="1" min="4" max="4"/>
    <col width="21" customWidth="1" min="5" max="5"/>
    <col width="28" customWidth="1" min="6" max="6"/>
    <col width="21" customWidth="1" min="7" max="7"/>
    <col width="21" customWidth="1" min="8" max="8"/>
  </cols>
  <sheetData>
    <row r="1">
      <c r="A1" s="1" t="inlineStr">
        <is>
          <t>Business - Additional Information (Detail) $ / shares in Units, $ in Thousands</t>
        </is>
      </c>
      <c r="B1" s="2" t="inlineStr">
        <is>
          <t>Feb. 01, 2021USD ($)$ / sharesshares</t>
        </is>
      </c>
      <c r="C1" s="2" t="inlineStr">
        <is>
          <t>Jul. 21, 2020Segment</t>
        </is>
      </c>
      <c r="D1" s="2" t="inlineStr">
        <is>
          <t>Jul. 20, 2020USD ($)Segment</t>
        </is>
      </c>
      <c r="E1" s="2" t="inlineStr">
        <is>
          <t>Apr. 30, 2021USD ($)</t>
        </is>
      </c>
      <c r="F1" s="2" t="inlineStr">
        <is>
          <t>Mar. 31, 2021USD ($)Country</t>
        </is>
      </c>
      <c r="G1" s="2" t="inlineStr">
        <is>
          <t>Mar. 31, 2020USD ($)</t>
        </is>
      </c>
      <c r="H1" s="2" t="inlineStr">
        <is>
          <t>Dec. 31, 2020USD ($)</t>
        </is>
      </c>
    </row>
    <row r="2">
      <c r="A2" s="3" t="inlineStr">
        <is>
          <t>Business [Line Items]</t>
        </is>
      </c>
    </row>
    <row r="3">
      <c r="A3" s="4" t="inlineStr">
        <is>
          <t>Number of reportable segments | Segment</t>
        </is>
      </c>
      <c r="C3" s="5" t="n">
        <v>1</v>
      </c>
      <c r="D3" s="5" t="n">
        <v>2</v>
      </c>
    </row>
    <row r="4">
      <c r="A4" s="4" t="inlineStr">
        <is>
          <t>Cash and cash equivalents</t>
        </is>
      </c>
      <c r="F4" s="6" t="n">
        <v>63763</v>
      </c>
      <c r="H4" s="6" t="n">
        <v>43962</v>
      </c>
    </row>
    <row r="5">
      <c r="A5" s="4" t="inlineStr">
        <is>
          <t>Accumulated deficit</t>
        </is>
      </c>
      <c r="F5" s="5" t="n">
        <v>-500152</v>
      </c>
      <c r="H5" s="6" t="n">
        <v>-484962</v>
      </c>
    </row>
    <row r="6">
      <c r="A6" s="4" t="inlineStr">
        <is>
          <t>Net loss from continuing operations</t>
        </is>
      </c>
      <c r="F6" s="5" t="n">
        <v>-15190</v>
      </c>
      <c r="G6" s="6" t="n">
        <v>-24540</v>
      </c>
    </row>
    <row r="7">
      <c r="A7" s="4" t="inlineStr">
        <is>
          <t>Subsequent Event [Member]</t>
        </is>
      </c>
    </row>
    <row r="8">
      <c r="A8" s="3" t="inlineStr">
        <is>
          <t>Business [Line Items]</t>
        </is>
      </c>
    </row>
    <row r="9">
      <c r="A9" s="4" t="inlineStr">
        <is>
          <t>Federal income tax liability paid</t>
        </is>
      </c>
      <c r="E9" s="6" t="n">
        <v>14860</v>
      </c>
    </row>
    <row r="10">
      <c r="A10" s="4" t="inlineStr">
        <is>
          <t>COVID-19 [Member]</t>
        </is>
      </c>
    </row>
    <row r="11">
      <c r="A11" s="3" t="inlineStr">
        <is>
          <t>Business [Line Items]</t>
        </is>
      </c>
    </row>
    <row r="12">
      <c r="A12" s="4" t="inlineStr">
        <is>
          <t>Contingent consideration amounts</t>
        </is>
      </c>
      <c r="F12" s="5" t="n">
        <v>8993</v>
      </c>
    </row>
    <row r="13">
      <c r="A13" s="4" t="inlineStr">
        <is>
          <t>Expected contingent consideration amounts</t>
        </is>
      </c>
      <c r="F13" s="6" t="n">
        <v>50632</v>
      </c>
    </row>
    <row r="14">
      <c r="A14" s="4" t="inlineStr">
        <is>
          <t>Public Offering [Member]</t>
        </is>
      </c>
    </row>
    <row r="15">
      <c r="A15" s="3" t="inlineStr">
        <is>
          <t>Business [Line Items]</t>
        </is>
      </c>
    </row>
    <row r="16">
      <c r="A16" s="4" t="inlineStr">
        <is>
          <t>Common stock sold | shares</t>
        </is>
      </c>
      <c r="B16" s="5" t="n">
        <v>28700000</v>
      </c>
    </row>
    <row r="17">
      <c r="A17" s="4" t="inlineStr">
        <is>
          <t>Common stock price per share | $ / shares</t>
        </is>
      </c>
      <c r="B17" s="8" t="n">
        <v>1.5</v>
      </c>
    </row>
    <row r="18">
      <c r="A18" s="4" t="inlineStr">
        <is>
          <t>Net proceeds from issuance of common stock</t>
        </is>
      </c>
      <c r="B18" s="6" t="n">
        <v>40467</v>
      </c>
    </row>
    <row r="19">
      <c r="A19" s="4" t="inlineStr">
        <is>
          <t>Underwriting discounts and commission</t>
        </is>
      </c>
      <c r="B19" s="6" t="n">
        <v>3983</v>
      </c>
    </row>
    <row r="20">
      <c r="A20" s="4" t="inlineStr">
        <is>
          <t>Ardi Bidco Ltd. [Member] | Discontinued Operations, Held-for-sale [Member]</t>
        </is>
      </c>
    </row>
    <row r="21">
      <c r="A21" s="3" t="inlineStr">
        <is>
          <t>Business [Line Items]</t>
        </is>
      </c>
    </row>
    <row r="22">
      <c r="A22" s="4" t="inlineStr">
        <is>
          <t>Consideration received or receivable for disposal of assets</t>
        </is>
      </c>
      <c r="D22" s="6" t="n">
        <v>440000</v>
      </c>
    </row>
    <row r="23">
      <c r="A23" s="4" t="inlineStr">
        <is>
          <t>Minimum [Member]</t>
        </is>
      </c>
    </row>
    <row r="24">
      <c r="A24" s="3" t="inlineStr">
        <is>
          <t>Business [Line Items]</t>
        </is>
      </c>
    </row>
    <row r="25">
      <c r="A25" s="4" t="inlineStr">
        <is>
          <t>Number of countries that receive distribution | Country</t>
        </is>
      </c>
      <c r="F25" s="5" t="n">
        <v>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Financial Results of Discontinued Operations (Detail) $ in Thousands</t>
        </is>
      </c>
      <c r="B1" s="2" t="inlineStr">
        <is>
          <t>3 Months Ended</t>
        </is>
      </c>
    </row>
    <row r="2">
      <c r="B2" s="2" t="inlineStr">
        <is>
          <t>Mar. 31, 2020USD ($)</t>
        </is>
      </c>
    </row>
    <row r="3">
      <c r="A3" s="3" t="inlineStr">
        <is>
          <t>Discontinued Operations And Disposal Groups [Abstract]</t>
        </is>
      </c>
    </row>
    <row r="4">
      <c r="A4" s="4" t="inlineStr">
        <is>
          <t>Revenues</t>
        </is>
      </c>
      <c r="B4" s="6" t="n">
        <v>46625</v>
      </c>
    </row>
    <row r="5">
      <c r="A5" s="4" t="inlineStr">
        <is>
          <t>Costs of processing and distribution</t>
        </is>
      </c>
      <c r="B5" s="5" t="n">
        <v>24049</v>
      </c>
    </row>
    <row r="6">
      <c r="A6" s="4" t="inlineStr">
        <is>
          <t>Gross profit</t>
        </is>
      </c>
      <c r="B6" s="5" t="n">
        <v>22576</v>
      </c>
    </row>
    <row r="7">
      <c r="A7" s="3" t="inlineStr">
        <is>
          <t>Expenses:</t>
        </is>
      </c>
    </row>
    <row r="8">
      <c r="A8" s="4" t="inlineStr">
        <is>
          <t>Marketing, general and administrative</t>
        </is>
      </c>
      <c r="B8" s="5" t="n">
        <v>5460</v>
      </c>
    </row>
    <row r="9">
      <c r="A9" s="4" t="inlineStr">
        <is>
          <t>Transaction and integration expenses</t>
        </is>
      </c>
      <c r="B9" s="5" t="n">
        <v>6872</v>
      </c>
    </row>
    <row r="10">
      <c r="A10" s="4" t="inlineStr">
        <is>
          <t>Total expenses</t>
        </is>
      </c>
      <c r="B10" s="5" t="n">
        <v>12332</v>
      </c>
    </row>
    <row r="11">
      <c r="A11" s="4" t="inlineStr">
        <is>
          <t>Operating income</t>
        </is>
      </c>
      <c r="B11" s="5" t="n">
        <v>10244</v>
      </c>
    </row>
    <row r="12">
      <c r="A12" s="4" t="inlineStr">
        <is>
          <t>Interest expense</t>
        </is>
      </c>
      <c r="B12" s="5" t="n">
        <v>-3565</v>
      </c>
    </row>
    <row r="13">
      <c r="A13" s="4" t="inlineStr">
        <is>
          <t>Foreign exchange loss</t>
        </is>
      </c>
      <c r="B13" s="5" t="n">
        <v>-2</v>
      </c>
    </row>
    <row r="14">
      <c r="A14" s="4" t="inlineStr">
        <is>
          <t>Total other expense - net</t>
        </is>
      </c>
      <c r="B14" s="5" t="n">
        <v>-3567</v>
      </c>
    </row>
    <row r="15">
      <c r="A15" s="4" t="inlineStr">
        <is>
          <t>Income from discontinued operations</t>
        </is>
      </c>
      <c r="B15" s="5" t="n">
        <v>6677</v>
      </c>
    </row>
    <row r="16">
      <c r="A16" s="4" t="inlineStr">
        <is>
          <t>Net Income from discontinued operations</t>
        </is>
      </c>
      <c r="B16" s="6" t="n">
        <v>66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Loss)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23291</v>
      </c>
      <c r="C4" s="6" t="n">
        <v>27102</v>
      </c>
    </row>
    <row r="5">
      <c r="A5" s="4" t="inlineStr">
        <is>
          <t>Cost of goods sold</t>
        </is>
      </c>
      <c r="B5" s="5" t="n">
        <v>6238</v>
      </c>
      <c r="C5" s="5" t="n">
        <v>9224</v>
      </c>
    </row>
    <row r="6">
      <c r="A6" s="4" t="inlineStr">
        <is>
          <t>Gross profit</t>
        </is>
      </c>
      <c r="B6" s="5" t="n">
        <v>17053</v>
      </c>
      <c r="C6" s="5" t="n">
        <v>17878</v>
      </c>
    </row>
    <row r="7">
      <c r="A7" s="3" t="inlineStr">
        <is>
          <t>Expenses:</t>
        </is>
      </c>
    </row>
    <row r="8">
      <c r="A8" s="4" t="inlineStr">
        <is>
          <t>Marketing, general and administrative</t>
        </is>
      </c>
      <c r="B8" s="5" t="n">
        <v>25943</v>
      </c>
      <c r="C8" s="5" t="n">
        <v>37193</v>
      </c>
    </row>
    <row r="9">
      <c r="A9" s="4" t="inlineStr">
        <is>
          <t>Research and development</t>
        </is>
      </c>
      <c r="B9" s="5" t="n">
        <v>2875</v>
      </c>
      <c r="C9" s="5" t="n">
        <v>4282</v>
      </c>
    </row>
    <row r="10">
      <c r="A10" s="4" t="inlineStr">
        <is>
          <t>Severance and restructuring costs</t>
        </is>
      </c>
      <c r="B10" s="5" t="n">
        <v>218</v>
      </c>
    </row>
    <row r="11">
      <c r="A11" s="4" t="inlineStr">
        <is>
          <t>Gain on acquisition contingency</t>
        </is>
      </c>
      <c r="B11" s="5" t="n">
        <v>-51</v>
      </c>
    </row>
    <row r="12">
      <c r="A12" s="4" t="inlineStr">
        <is>
          <t>Asset impairment and abandonments</t>
        </is>
      </c>
      <c r="B12" s="5" t="n">
        <v>2176</v>
      </c>
      <c r="C12" s="5" t="n">
        <v>1879</v>
      </c>
    </row>
    <row r="13">
      <c r="A13" s="4" t="inlineStr">
        <is>
          <t>Transaction and integration expenses</t>
        </is>
      </c>
      <c r="B13" s="5" t="n">
        <v>322</v>
      </c>
      <c r="C13" s="5" t="n">
        <v>2409</v>
      </c>
    </row>
    <row r="14">
      <c r="A14" s="4" t="inlineStr">
        <is>
          <t>Total operating expenses</t>
        </is>
      </c>
      <c r="B14" s="5" t="n">
        <v>31483</v>
      </c>
      <c r="C14" s="5" t="n">
        <v>45763</v>
      </c>
    </row>
    <row r="15">
      <c r="A15" s="4" t="inlineStr">
        <is>
          <t>Operating loss</t>
        </is>
      </c>
      <c r="B15" s="5" t="n">
        <v>-14430</v>
      </c>
      <c r="C15" s="5" t="n">
        <v>-27885</v>
      </c>
    </row>
    <row r="16">
      <c r="A16" s="3" t="inlineStr">
        <is>
          <t>Other income (expense):</t>
        </is>
      </c>
    </row>
    <row r="17">
      <c r="A17" s="4" t="inlineStr">
        <is>
          <t>Interest income</t>
        </is>
      </c>
      <c r="B17" s="5" t="n">
        <v>4</v>
      </c>
      <c r="C17" s="5" t="n">
        <v>50</v>
      </c>
    </row>
    <row r="18">
      <c r="A18" s="4" t="inlineStr">
        <is>
          <t>Foreign exchange loss</t>
        </is>
      </c>
      <c r="B18" s="5" t="n">
        <v>-545</v>
      </c>
      <c r="C18" s="5" t="n">
        <v>-244</v>
      </c>
    </row>
    <row r="19">
      <c r="A19" s="4" t="inlineStr">
        <is>
          <t>Total other expense - net</t>
        </is>
      </c>
      <c r="B19" s="5" t="n">
        <v>-541</v>
      </c>
      <c r="C19" s="5" t="n">
        <v>-194</v>
      </c>
    </row>
    <row r="20">
      <c r="A20" s="4" t="inlineStr">
        <is>
          <t>Loss before income tax benefit</t>
        </is>
      </c>
      <c r="B20" s="5" t="n">
        <v>-14971</v>
      </c>
      <c r="C20" s="5" t="n">
        <v>-28079</v>
      </c>
    </row>
    <row r="21">
      <c r="A21" s="4" t="inlineStr">
        <is>
          <t>Income tax (expense) benefit</t>
        </is>
      </c>
      <c r="B21" s="5" t="n">
        <v>-219</v>
      </c>
      <c r="C21" s="5" t="n">
        <v>3539</v>
      </c>
    </row>
    <row r="22">
      <c r="A22" s="4" t="inlineStr">
        <is>
          <t>Net loss from continuing operations</t>
        </is>
      </c>
      <c r="B22" s="5" t="n">
        <v>-15190</v>
      </c>
      <c r="C22" s="5" t="n">
        <v>-24540</v>
      </c>
    </row>
    <row r="23">
      <c r="A23" s="3" t="inlineStr">
        <is>
          <t>Discontinued operations (Note 3)</t>
        </is>
      </c>
    </row>
    <row r="24">
      <c r="A24" s="4" t="inlineStr">
        <is>
          <t>Income from operations of discontinued operations</t>
        </is>
      </c>
      <c r="C24" s="5" t="n">
        <v>6677</v>
      </c>
    </row>
    <row r="25">
      <c r="A25" s="4" t="inlineStr">
        <is>
          <t>Net income from discontinued operations</t>
        </is>
      </c>
      <c r="C25" s="5" t="n">
        <v>6677</v>
      </c>
    </row>
    <row r="26">
      <c r="A26" s="4" t="inlineStr">
        <is>
          <t>Net loss applicable to common shares</t>
        </is>
      </c>
      <c r="B26" s="5" t="n">
        <v>-15190</v>
      </c>
      <c r="C26" s="5" t="n">
        <v>-17863</v>
      </c>
    </row>
    <row r="27">
      <c r="A27" s="3" t="inlineStr">
        <is>
          <t>Other comprehensive gain (loss):</t>
        </is>
      </c>
    </row>
    <row r="28">
      <c r="A28" s="4" t="inlineStr">
        <is>
          <t>Unrealized foreign currency translation gain (loss)</t>
        </is>
      </c>
      <c r="B28" s="5" t="n">
        <v>71</v>
      </c>
      <c r="C28" s="5" t="n">
        <v>-370</v>
      </c>
    </row>
    <row r="29">
      <c r="A29" s="4" t="inlineStr">
        <is>
          <t>Comprehensive loss</t>
        </is>
      </c>
      <c r="B29" s="6" t="n">
        <v>-15119</v>
      </c>
      <c r="C29" s="6" t="n">
        <v>-18233</v>
      </c>
    </row>
    <row r="30">
      <c r="A30" s="4" t="inlineStr">
        <is>
          <t>Net loss from continuing operations per common share - basic</t>
        </is>
      </c>
      <c r="B30" s="8" t="n">
        <v>-0.15</v>
      </c>
      <c r="C30" s="8" t="n">
        <v>-0.34</v>
      </c>
    </row>
    <row r="31">
      <c r="A31" s="4" t="inlineStr">
        <is>
          <t>Net loss from continuing operations per common share - diluted</t>
        </is>
      </c>
      <c r="B31" s="8" t="n">
        <v>-0.15</v>
      </c>
      <c r="C31" s="9" t="n">
        <v>-0.34</v>
      </c>
    </row>
    <row r="32">
      <c r="A32" s="4" t="inlineStr">
        <is>
          <t>Net income from discontinued operations per common share - basic</t>
        </is>
      </c>
      <c r="C32" s="9" t="n">
        <v>0.09</v>
      </c>
    </row>
    <row r="33">
      <c r="A33" s="4" t="inlineStr">
        <is>
          <t>Net income from discontinued operations per common share - diluted</t>
        </is>
      </c>
      <c r="C33" s="8" t="n">
        <v>0.09</v>
      </c>
    </row>
    <row r="34">
      <c r="A34" s="4" t="inlineStr">
        <is>
          <t>Weighted average shares outstanding - basic</t>
        </is>
      </c>
      <c r="B34" s="5" t="n">
        <v>98109900</v>
      </c>
      <c r="C34" s="5" t="n">
        <v>72864390</v>
      </c>
    </row>
    <row r="35">
      <c r="A35" s="4" t="inlineStr">
        <is>
          <t>Weighted average shares outstanding - diluted</t>
        </is>
      </c>
      <c r="B35" s="5" t="n">
        <v>98109900</v>
      </c>
      <c r="C35" s="5" t="n">
        <v>728643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Additional Information (Detail) - USD ($) $ in Millions</t>
        </is>
      </c>
      <c r="B1" s="2" t="inlineStr">
        <is>
          <t>3 Months Ended</t>
        </is>
      </c>
    </row>
    <row r="2">
      <c r="B2" s="2" t="inlineStr">
        <is>
          <t>Mar. 31, 2021</t>
        </is>
      </c>
      <c r="C2" s="2" t="inlineStr">
        <is>
          <t>Dec. 31, 2020</t>
        </is>
      </c>
      <c r="D2" s="2" t="inlineStr">
        <is>
          <t>Dec. 01, 2020</t>
        </is>
      </c>
    </row>
    <row r="3">
      <c r="A3" s="3" t="inlineStr">
        <is>
          <t>Income Statement Balance Sheet And Additional Disclosures By Disposal Groups Including Discontinued Operations [Line Items]</t>
        </is>
      </c>
    </row>
    <row r="4">
      <c r="A4" s="4" t="inlineStr">
        <is>
          <t>Maximum working capital adjustment amount</t>
        </is>
      </c>
      <c r="C4" s="10" t="n">
        <v>1.4</v>
      </c>
      <c r="D4" s="6" t="n">
        <v>14</v>
      </c>
    </row>
    <row r="5">
      <c r="A5" s="4" t="inlineStr">
        <is>
          <t>Minimum [Member]</t>
        </is>
      </c>
    </row>
    <row r="6">
      <c r="A6" s="3" t="inlineStr">
        <is>
          <t>Income Statement Balance Sheet And Additional Disclosures By Disposal Groups Including Discontinued Operations [Line Items]</t>
        </is>
      </c>
    </row>
    <row r="7">
      <c r="A7" s="4" t="inlineStr">
        <is>
          <t>Transitional services period related to it support, customer and vendor management, and procurement</t>
        </is>
      </c>
      <c r="B7" s="4" t="inlineStr">
        <is>
          <t>3 months</t>
        </is>
      </c>
    </row>
    <row r="8">
      <c r="A8" s="4" t="inlineStr">
        <is>
          <t>Maximum [Member]</t>
        </is>
      </c>
    </row>
    <row r="9">
      <c r="A9" s="3" t="inlineStr">
        <is>
          <t>Income Statement Balance Sheet And Additional Disclosures By Disposal Groups Including Discontinued Operations [Line Items]</t>
        </is>
      </c>
    </row>
    <row r="10">
      <c r="A10" s="4" t="inlineStr">
        <is>
          <t>Transitional services period related to it support, customer and vendor management, and procurement</t>
        </is>
      </c>
      <c r="B10" s="4" t="inlineStr">
        <is>
          <t>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Operating and Investing Cash Flows of Discontinued Operations (Detail) - USD ($) $ in Thousands</t>
        </is>
      </c>
      <c r="B1" s="2" t="inlineStr">
        <is>
          <t>3 Months Ended</t>
        </is>
      </c>
    </row>
    <row r="2">
      <c r="B2" s="2" t="inlineStr">
        <is>
          <t>Mar. 31, 2021</t>
        </is>
      </c>
      <c r="C2" s="2" t="inlineStr">
        <is>
          <t>Mar. 31, 2020</t>
        </is>
      </c>
    </row>
    <row r="3">
      <c r="A3" s="3" t="inlineStr">
        <is>
          <t>Significant operating non-cash reconciliation items:</t>
        </is>
      </c>
    </row>
    <row r="4">
      <c r="A4" s="4" t="inlineStr">
        <is>
          <t>Stock-based compensation</t>
        </is>
      </c>
      <c r="B4" s="6" t="n">
        <v>936</v>
      </c>
      <c r="C4" s="6" t="n">
        <v>1310</v>
      </c>
    </row>
    <row r="5">
      <c r="A5" s="4" t="inlineStr">
        <is>
          <t>Paid in kind interest expense</t>
        </is>
      </c>
      <c r="C5" s="5" t="n">
        <v>1415</v>
      </c>
    </row>
    <row r="6">
      <c r="A6" s="3" t="inlineStr">
        <is>
          <t>Significant investing items:</t>
        </is>
      </c>
    </row>
    <row r="7">
      <c r="A7" s="4" t="inlineStr">
        <is>
          <t>Purchases of property and equipment</t>
        </is>
      </c>
      <c r="B7" s="6" t="n">
        <v>-397</v>
      </c>
      <c r="C7" s="5" t="n">
        <v>-247</v>
      </c>
    </row>
    <row r="8">
      <c r="A8" s="4" t="inlineStr">
        <is>
          <t>Discontinued Operations [Member]</t>
        </is>
      </c>
    </row>
    <row r="9">
      <c r="A9" s="3" t="inlineStr">
        <is>
          <t>Significant operating non-cash reconciliation items:</t>
        </is>
      </c>
    </row>
    <row r="10">
      <c r="A10" s="4" t="inlineStr">
        <is>
          <t>Depreciation and amortization</t>
        </is>
      </c>
      <c r="C10" s="5" t="n">
        <v>941</v>
      </c>
    </row>
    <row r="11">
      <c r="A11" s="4" t="inlineStr">
        <is>
          <t>Provision for bad debt and products returns</t>
        </is>
      </c>
      <c r="C11" s="5" t="n">
        <v>6</v>
      </c>
    </row>
    <row r="12">
      <c r="A12" s="4" t="inlineStr">
        <is>
          <t>Revenue recognized due to change in deferred revenue</t>
        </is>
      </c>
      <c r="C12" s="5" t="n">
        <v>-1188</v>
      </c>
    </row>
    <row r="13">
      <c r="A13" s="4" t="inlineStr">
        <is>
          <t>Stock-based compensation</t>
        </is>
      </c>
      <c r="C13" s="5" t="n">
        <v>124</v>
      </c>
    </row>
    <row r="14">
      <c r="A14" s="4" t="inlineStr">
        <is>
          <t>Paid in kind interest expense</t>
        </is>
      </c>
      <c r="C14" s="5" t="n">
        <v>1415</v>
      </c>
    </row>
    <row r="15">
      <c r="A15" s="3" t="inlineStr">
        <is>
          <t>Significant investing items:</t>
        </is>
      </c>
    </row>
    <row r="16">
      <c r="A16" s="4" t="inlineStr">
        <is>
          <t>Purchases of property and equipment</t>
        </is>
      </c>
      <c r="C16" s="5" t="n">
        <v>-1459</v>
      </c>
    </row>
    <row r="17">
      <c r="A17" s="4" t="inlineStr">
        <is>
          <t>Patent and acquired intangible asset costs</t>
        </is>
      </c>
      <c r="C17" s="6" t="n">
        <v>-2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Total Revenue by Geographical Region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23291</v>
      </c>
      <c r="C4" s="6" t="n">
        <v>27102</v>
      </c>
    </row>
    <row r="5">
      <c r="A5" s="4" t="inlineStr">
        <is>
          <t>Transferred At Point In Time [Member]</t>
        </is>
      </c>
    </row>
    <row r="6">
      <c r="A6" s="3" t="inlineStr">
        <is>
          <t>Disaggregation Of Revenue [Line Items]</t>
        </is>
      </c>
    </row>
    <row r="7">
      <c r="A7" s="4" t="inlineStr">
        <is>
          <t>Revenues</t>
        </is>
      </c>
      <c r="B7" s="5" t="n">
        <v>23291</v>
      </c>
      <c r="C7" s="5" t="n">
        <v>27102</v>
      </c>
    </row>
    <row r="8">
      <c r="A8" s="4" t="inlineStr">
        <is>
          <t>Transferred At Point In Time [Member] | Domestic [Member]</t>
        </is>
      </c>
    </row>
    <row r="9">
      <c r="A9" s="3" t="inlineStr">
        <is>
          <t>Disaggregation Of Revenue [Line Items]</t>
        </is>
      </c>
    </row>
    <row r="10">
      <c r="A10" s="4" t="inlineStr">
        <is>
          <t>Revenues</t>
        </is>
      </c>
      <c r="B10" s="5" t="n">
        <v>19849</v>
      </c>
      <c r="C10" s="5" t="n">
        <v>22272</v>
      </c>
    </row>
    <row r="11">
      <c r="A11" s="4" t="inlineStr">
        <is>
          <t>Transferred At Point In Time [Member] | International [Member]</t>
        </is>
      </c>
    </row>
    <row r="12">
      <c r="A12" s="3" t="inlineStr">
        <is>
          <t>Disaggregation Of Revenue [Line Items]</t>
        </is>
      </c>
    </row>
    <row r="13">
      <c r="A13" s="4" t="inlineStr">
        <is>
          <t>Revenues</t>
        </is>
      </c>
      <c r="B13" s="6" t="n">
        <v>3442</v>
      </c>
      <c r="C13" s="6" t="n">
        <v>48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Holo Surgical Acquisition - Additional Information (Detail) - USD ($)</t>
        </is>
      </c>
      <c r="B1" s="2" t="inlineStr">
        <is>
          <t>Oct. 23, 2020</t>
        </is>
      </c>
      <c r="C1" s="2" t="inlineStr">
        <is>
          <t>Sep. 29, 2020</t>
        </is>
      </c>
      <c r="D1" s="2" t="inlineStr">
        <is>
          <t>Mar. 31, 2021</t>
        </is>
      </c>
      <c r="E1" s="2" t="inlineStr">
        <is>
          <t>Dec. 31, 2020</t>
        </is>
      </c>
    </row>
    <row r="2">
      <c r="A2" s="3" t="inlineStr">
        <is>
          <t>Business Combinations [Line Items]</t>
        </is>
      </c>
    </row>
    <row r="3">
      <c r="A3" s="4" t="inlineStr">
        <is>
          <t>Common stock, par value</t>
        </is>
      </c>
      <c r="D3" s="7" t="n">
        <v>0.001</v>
      </c>
      <c r="E3" s="7" t="n">
        <v>0.001</v>
      </c>
    </row>
    <row r="4">
      <c r="A4" s="4" t="inlineStr">
        <is>
          <t>Stock Purchase Agreement [Member] | Holo Surgical Inc. [Member]</t>
        </is>
      </c>
    </row>
    <row r="5">
      <c r="A5" s="3" t="inlineStr">
        <is>
          <t>Business Combinations [Line Items]</t>
        </is>
      </c>
    </row>
    <row r="6">
      <c r="A6" s="4" t="inlineStr">
        <is>
          <t>Business acquisition, contingent consideration arrangements, description</t>
        </is>
      </c>
      <c r="D6" s="4" t="inlineStr">
        <is>
          <t xml:space="preserve">On October 23, 2020, the Company completed the acquisition of Holo and became obligated for a contingent consideration in an aggregate amount of $50,632, which must be first paid in shares of the Company’s common stock (in an amount up to 8,650,000 shares) and then paid in cash thereafter, contingent upon and following the achievement of certain regulatory, commercial and utilization milestones by specified time periods occurring up to the sixth (6th) anniversary of the closing. </t>
        </is>
      </c>
    </row>
    <row r="7">
      <c r="A7" s="4" t="inlineStr">
        <is>
          <t>Business acquisition, contingent consideration arrangements, basis for amount</t>
        </is>
      </c>
      <c r="D7" s="4" t="inlineStr">
        <is>
          <t xml:space="preserve">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 </t>
        </is>
      </c>
    </row>
    <row r="8">
      <c r="A8" s="4" t="inlineStr">
        <is>
          <t>Stock Purchase Agreement [Member] | Holo Surgical Inc. [Member] | Roboticine, Inc. [Member]</t>
        </is>
      </c>
    </row>
    <row r="9">
      <c r="A9" s="3" t="inlineStr">
        <is>
          <t>Business Combinations [Line Items]</t>
        </is>
      </c>
    </row>
    <row r="10">
      <c r="A10" s="4" t="inlineStr">
        <is>
          <t>Business acquisition, cash to be paid at closing</t>
        </is>
      </c>
      <c r="B10" s="6" t="n">
        <v>30000000</v>
      </c>
      <c r="C10" s="6" t="n">
        <v>30000000</v>
      </c>
    </row>
    <row r="11">
      <c r="A11" s="4" t="inlineStr">
        <is>
          <t>Common stock, par value</t>
        </is>
      </c>
      <c r="C11" s="7" t="n">
        <v>0.001</v>
      </c>
    </row>
    <row r="12">
      <c r="A12" s="4" t="inlineStr">
        <is>
          <t>Business acquisition, contingent consideration payable upon achievement of post-closing milestones</t>
        </is>
      </c>
      <c r="B12" s="5" t="n">
        <v>50632000</v>
      </c>
      <c r="C12" s="6" t="n">
        <v>83000000</v>
      </c>
    </row>
    <row r="13">
      <c r="A13" s="4" t="inlineStr">
        <is>
          <t>Business acquisition, contingent consideration arrangements, description</t>
        </is>
      </c>
      <c r="C13" s="4" t="inlineStr">
        <is>
          <t xml:space="preserve">In addition, the Seller is entitled to receive contingent consideration from the Company valued in an aggregate amount of up to $83 million, to be paid through the issuance of Common Stock or the payment of cash, contingent upon and following the achievement of certain regulatory, commercial and utilization milestones by specified time periods occurring up to the sixth (6th) anniversary of the closing. The Purchase Agreement provides that the Company will issue Common Stock to satisfy any contingent consideration payable to the Seller, until the total number of shares of Common Stock issued to the Seller pursuant to the Purchase Agreement (including the 6,250,000 shares of Common Stock issued </t>
        </is>
      </c>
    </row>
    <row r="14">
      <c r="A14" s="4" t="inlineStr">
        <is>
          <t>Business acquisition, contingent consideration arrangements, basis for amount</t>
        </is>
      </c>
      <c r="C14" s="4" t="inlineStr">
        <is>
          <t>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t>
        </is>
      </c>
    </row>
    <row r="15">
      <c r="A15" s="4" t="inlineStr">
        <is>
          <t>Payments to acquire businesses</t>
        </is>
      </c>
      <c r="C15" s="6" t="n">
        <v>94999000</v>
      </c>
    </row>
    <row r="16">
      <c r="A16" s="4" t="inlineStr">
        <is>
          <t>Cash consideration</t>
        </is>
      </c>
      <c r="C16" s="5" t="n">
        <v>30000000</v>
      </c>
    </row>
    <row r="17">
      <c r="A17" s="4" t="inlineStr">
        <is>
          <t>Direct and incremental costs</t>
        </is>
      </c>
      <c r="C17" s="5" t="n">
        <v>2117000</v>
      </c>
    </row>
    <row r="18">
      <c r="A18" s="4" t="inlineStr">
        <is>
          <t>Estimated fair value related to contingent consideration</t>
        </is>
      </c>
      <c r="C18" s="6" t="n">
        <v>50632000</v>
      </c>
    </row>
    <row r="19">
      <c r="A19" s="4" t="inlineStr">
        <is>
          <t>Fair value of liability</t>
        </is>
      </c>
      <c r="D19" s="6" t="n">
        <v>56464000</v>
      </c>
      <c r="E19" s="6" t="n">
        <v>56515000</v>
      </c>
    </row>
    <row r="20">
      <c r="A20" s="4" t="inlineStr">
        <is>
          <t>Change in fair value of liability</t>
        </is>
      </c>
      <c r="E20" s="5" t="n">
        <v>51000</v>
      </c>
    </row>
    <row r="21">
      <c r="A21" s="4" t="inlineStr">
        <is>
          <t>Stock Purchase Agreement [Member] | Holo Surgical Inc. [Member] | Roboticine, Inc. [Member] | Gain (loss) on Acquisition Contingency [Member]</t>
        </is>
      </c>
    </row>
    <row r="22">
      <c r="A22" s="3" t="inlineStr">
        <is>
          <t>Business Combinations [Line Items]</t>
        </is>
      </c>
    </row>
    <row r="23">
      <c r="A23" s="4" t="inlineStr">
        <is>
          <t>Change in fair value of liability</t>
        </is>
      </c>
      <c r="D23" s="5" t="n">
        <v>51000</v>
      </c>
    </row>
    <row r="24">
      <c r="A24" s="4" t="inlineStr">
        <is>
          <t>Stock Purchase Agreement [Member] | Holo Surgical Inc. [Member] | Roboticine, Inc. [Member] | Accrued Expenses [Member]</t>
        </is>
      </c>
    </row>
    <row r="25">
      <c r="A25" s="3" t="inlineStr">
        <is>
          <t>Business Combinations [Line Items]</t>
        </is>
      </c>
    </row>
    <row r="26">
      <c r="A26" s="4" t="inlineStr">
        <is>
          <t>Fair value of liability</t>
        </is>
      </c>
      <c r="D26" s="5" t="n">
        <v>18738000</v>
      </c>
    </row>
    <row r="27">
      <c r="A27" s="4" t="inlineStr">
        <is>
          <t>Stock Purchase Agreement [Member] | Holo Surgical Inc. [Member] | Roboticine, Inc. [Member] | Other Long-Term Liabilities [Member]</t>
        </is>
      </c>
    </row>
    <row r="28">
      <c r="A28" s="3" t="inlineStr">
        <is>
          <t>Business Combinations [Line Items]</t>
        </is>
      </c>
    </row>
    <row r="29">
      <c r="A29" s="4" t="inlineStr">
        <is>
          <t>Fair value of liability</t>
        </is>
      </c>
      <c r="D29" s="6" t="n">
        <v>37726000</v>
      </c>
      <c r="E29" s="6" t="n">
        <v>47519000</v>
      </c>
    </row>
    <row r="30">
      <c r="A30" s="4" t="inlineStr">
        <is>
          <t>Stock Purchase Agreement [Member] | Common Stock [Member] | Holo Surgical Inc. [Member]</t>
        </is>
      </c>
    </row>
    <row r="31">
      <c r="A31" s="3" t="inlineStr">
        <is>
          <t>Business Combinations [Line Items]</t>
        </is>
      </c>
    </row>
    <row r="32">
      <c r="A32" s="4" t="inlineStr">
        <is>
          <t>Business acquisition, contingent consideration payable upon achievement of post-closing milestones</t>
        </is>
      </c>
      <c r="B32" s="6" t="n">
        <v>50632000</v>
      </c>
    </row>
    <row r="33">
      <c r="A33" s="4" t="inlineStr">
        <is>
          <t>Stock Purchase Agreement [Member] | Common Stock [Member] | Holo Surgical Inc. [Member] | Roboticine, Inc. [Member]</t>
        </is>
      </c>
    </row>
    <row r="34">
      <c r="A34" s="3" t="inlineStr">
        <is>
          <t>Business Combinations [Line Items]</t>
        </is>
      </c>
    </row>
    <row r="35">
      <c r="A35" s="4" t="inlineStr">
        <is>
          <t>Business acquisition, common shares issuable at closing</t>
        </is>
      </c>
      <c r="B35" s="5" t="n">
        <v>6250000</v>
      </c>
      <c r="C35" s="5" t="n">
        <v>6250000</v>
      </c>
    </row>
    <row r="36">
      <c r="A36" s="4" t="inlineStr">
        <is>
          <t>Business acquisition, equity interests issued or issuable for contingent consideration upon achievement of post-closing milestones</t>
        </is>
      </c>
      <c r="B36" s="5" t="n">
        <v>14900000</v>
      </c>
      <c r="C36" s="5" t="n">
        <v>14900000</v>
      </c>
    </row>
    <row r="37">
      <c r="A37" s="4" t="inlineStr">
        <is>
          <t>Business acquisition, common shares issuable value</t>
        </is>
      </c>
      <c r="B37" s="6" t="n">
        <v>12250000</v>
      </c>
      <c r="C37" s="6" t="n">
        <v>12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 expense</t>
        </is>
      </c>
      <c r="B4" s="6" t="n">
        <v>936</v>
      </c>
      <c r="C4" s="6" t="n">
        <v>1186</v>
      </c>
    </row>
    <row r="5">
      <c r="A5" s="4" t="inlineStr">
        <is>
          <t>Discontinued Operations [Member] | OEM Business [Member]</t>
        </is>
      </c>
    </row>
    <row r="6">
      <c r="A6" s="3" t="inlineStr">
        <is>
          <t>Share Based Compensation Arrangement By Share Based Payment Award [Line Items]</t>
        </is>
      </c>
    </row>
    <row r="7">
      <c r="A7" s="4" t="inlineStr">
        <is>
          <t>Stock-based compensation expense</t>
        </is>
      </c>
      <c r="B7" s="6" t="n">
        <v>0</v>
      </c>
      <c r="C7" s="6" t="n">
        <v>124</v>
      </c>
    </row>
    <row r="8">
      <c r="A8" s="4" t="inlineStr">
        <is>
          <t>2018 Equity Incentive Plan [Member]</t>
        </is>
      </c>
    </row>
    <row r="9">
      <c r="A9" s="3" t="inlineStr">
        <is>
          <t>Share Based Compensation Arrangement By Share Based Payment Award [Line Items]</t>
        </is>
      </c>
    </row>
    <row r="10">
      <c r="A10" s="4" t="inlineStr">
        <is>
          <t>Stock options, granted</t>
        </is>
      </c>
      <c r="B10" s="5" t="n">
        <v>173683</v>
      </c>
    </row>
    <row r="11">
      <c r="A11" s="4" t="inlineStr">
        <is>
          <t>Restricted Stock Awards [Member] | 2018 Equity Incentive Plan [Member]</t>
        </is>
      </c>
    </row>
    <row r="12">
      <c r="A12" s="3" t="inlineStr">
        <is>
          <t>Share Based Compensation Arrangement By Share Based Payment Award [Line Items]</t>
        </is>
      </c>
    </row>
    <row r="13">
      <c r="A13" s="4" t="inlineStr">
        <is>
          <t>Granted</t>
        </is>
      </c>
      <c r="B13" s="5" t="n">
        <v>780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Recognized (Detail)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t>
        </is>
      </c>
      <c r="B4" s="6" t="n">
        <v>936</v>
      </c>
      <c r="C4" s="6" t="n">
        <v>1186</v>
      </c>
    </row>
    <row r="5">
      <c r="A5" s="4" t="inlineStr">
        <is>
          <t>Costs of Goods Sold [Member]</t>
        </is>
      </c>
    </row>
    <row r="6">
      <c r="A6" s="3" t="inlineStr">
        <is>
          <t>Share-based Payment Arrangement, Expensed and Capitalized, Amount [Line Items]</t>
        </is>
      </c>
    </row>
    <row r="7">
      <c r="A7" s="4" t="inlineStr">
        <is>
          <t>Stock-based compensation</t>
        </is>
      </c>
      <c r="B7" s="5" t="n">
        <v>21</v>
      </c>
      <c r="C7" s="5" t="n">
        <v>36</v>
      </c>
    </row>
    <row r="8">
      <c r="A8" s="4" t="inlineStr">
        <is>
          <t>Marketing General and Administrative [Member]</t>
        </is>
      </c>
    </row>
    <row r="9">
      <c r="A9" s="3" t="inlineStr">
        <is>
          <t>Share-based Payment Arrangement, Expensed and Capitalized, Amount [Line Items]</t>
        </is>
      </c>
    </row>
    <row r="10">
      <c r="A10" s="4" t="inlineStr">
        <is>
          <t>Stock-based compensation</t>
        </is>
      </c>
      <c r="B10" s="5" t="n">
        <v>889</v>
      </c>
      <c r="C10" s="5" t="n">
        <v>1135</v>
      </c>
    </row>
    <row r="11">
      <c r="A11" s="4" t="inlineStr">
        <is>
          <t>Research and Development Expense [Member]</t>
        </is>
      </c>
    </row>
    <row r="12">
      <c r="A12" s="3" t="inlineStr">
        <is>
          <t>Share-based Payment Arrangement, Expensed and Capitalized, Amount [Line Items]</t>
        </is>
      </c>
    </row>
    <row r="13">
      <c r="A13" s="4" t="inlineStr">
        <is>
          <t>Stock-based compensation</t>
        </is>
      </c>
      <c r="B13" s="6" t="n">
        <v>26</v>
      </c>
      <c r="C13" s="6"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Reconciliation of Common Stock Used in Calculation of Basic and Diluted Earnings Per Share (Detail) - shares</t>
        </is>
      </c>
      <c r="B1" s="2" t="inlineStr">
        <is>
          <t>3 Months Ended</t>
        </is>
      </c>
    </row>
    <row r="2">
      <c r="B2" s="2" t="inlineStr">
        <is>
          <t>Mar. 31, 2021</t>
        </is>
      </c>
      <c r="C2" s="2" t="inlineStr">
        <is>
          <t>Mar. 31, 2020</t>
        </is>
      </c>
    </row>
    <row r="3">
      <c r="A3" s="3" t="inlineStr">
        <is>
          <t>Earnings Per Share [Abstract]</t>
        </is>
      </c>
    </row>
    <row r="4">
      <c r="A4" s="4" t="inlineStr">
        <is>
          <t>Weighted average basic and dilutive shares</t>
        </is>
      </c>
      <c r="B4" s="5" t="n">
        <v>98109900</v>
      </c>
      <c r="C4" s="5" t="n">
        <v>728643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Number of Potential Dilutive Shares that Excluded Due to Anti-dilutive Effect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Number of potential dilutive shares excluded due to anti-dilutive effect</t>
        </is>
      </c>
      <c r="B4" s="5" t="n">
        <v>1667578</v>
      </c>
      <c r="C4" s="5" t="n">
        <v>16756412</v>
      </c>
    </row>
    <row r="5">
      <c r="A5" s="4" t="inlineStr">
        <is>
          <t>Stock Option [Member]</t>
        </is>
      </c>
    </row>
    <row r="6">
      <c r="A6" s="3" t="inlineStr">
        <is>
          <t>Antidilutive Securities Excluded From Computation Of Earnings Per Share [Line Items]</t>
        </is>
      </c>
    </row>
    <row r="7">
      <c r="A7" s="4" t="inlineStr">
        <is>
          <t>Number of potential dilutive shares excluded due to anti-dilutive effect</t>
        </is>
      </c>
      <c r="B7" s="5" t="n">
        <v>781144</v>
      </c>
      <c r="C7" s="5" t="n">
        <v>484518</v>
      </c>
    </row>
    <row r="8">
      <c r="A8" s="4" t="inlineStr">
        <is>
          <t>RSU and RSA [Member]</t>
        </is>
      </c>
    </row>
    <row r="9">
      <c r="A9" s="3" t="inlineStr">
        <is>
          <t>Antidilutive Securities Excluded From Computation Of Earnings Per Share [Line Items]</t>
        </is>
      </c>
    </row>
    <row r="10">
      <c r="A10" s="4" t="inlineStr">
        <is>
          <t>Number of potential dilutive shares excluded due to anti-dilutive effect</t>
        </is>
      </c>
      <c r="B10" s="5" t="n">
        <v>886434</v>
      </c>
      <c r="C10" s="5" t="n">
        <v>1119133</v>
      </c>
    </row>
    <row r="11">
      <c r="A11" s="4" t="inlineStr">
        <is>
          <t>Convertible Series A Preferred Stock [Member]</t>
        </is>
      </c>
    </row>
    <row r="12">
      <c r="A12" s="3" t="inlineStr">
        <is>
          <t>Antidilutive Securities Excluded From Computation Of Earnings Per Share [Line Items]</t>
        </is>
      </c>
    </row>
    <row r="13">
      <c r="A13" s="4" t="inlineStr">
        <is>
          <t>Number of potential dilutive shares excluded due to anti-dilutive effect</t>
        </is>
      </c>
      <c r="C13" s="5" t="n">
        <v>151527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Net Loss Per Common Share - Additional Information (Detail) - USD ($) $ in Thousands</t>
        </is>
      </c>
      <c r="B1" s="2" t="inlineStr">
        <is>
          <t>Oct. 23, 2020</t>
        </is>
      </c>
      <c r="C1" s="2" t="inlineStr">
        <is>
          <t>Mar. 31, 2021</t>
        </is>
      </c>
      <c r="D1" s="2" t="inlineStr">
        <is>
          <t>Mar. 31, 2020</t>
        </is>
      </c>
    </row>
    <row r="2">
      <c r="A2" s="3" t="inlineStr">
        <is>
          <t>Antidilutive Securities Excluded From Computation Of Earnings Per Share [Line Items]</t>
        </is>
      </c>
    </row>
    <row r="3">
      <c r="A3" s="4" t="inlineStr">
        <is>
          <t>Anti-dilutive stock excluded from the computation of diluted EPS</t>
        </is>
      </c>
      <c r="C3" s="5" t="n">
        <v>1667578</v>
      </c>
      <c r="D3" s="5" t="n">
        <v>16756412</v>
      </c>
    </row>
    <row r="4">
      <c r="A4" s="4" t="inlineStr">
        <is>
          <t>Holo Surgical Inc. [Member] | Stock Purchase Agreement [Member]</t>
        </is>
      </c>
    </row>
    <row r="5">
      <c r="A5" s="3" t="inlineStr">
        <is>
          <t>Antidilutive Securities Excluded From Computation Of Earnings Per Share [Line Items]</t>
        </is>
      </c>
    </row>
    <row r="6">
      <c r="A6" s="4" t="inlineStr">
        <is>
          <t>Business acquisition, contingent consideration arrangements, description</t>
        </is>
      </c>
      <c r="C6" s="4" t="inlineStr">
        <is>
          <t xml:space="preserve">On October 23, 2020, the Company completed the acquisition of Holo and became obligated for a contingent consideration in an aggregate amount of $50,632, which must be first paid in shares of the Company’s common stock (in an amount up to 8,650,000 shares) and then paid in cash thereafter, contingent upon and following the achievement of certain regulatory, commercial and utilization milestones by specified time periods occurring up to the sixth (6th) anniversary of the closing. </t>
        </is>
      </c>
    </row>
    <row r="7">
      <c r="A7" s="4" t="inlineStr">
        <is>
          <t>Business acquisition, contingent consideration arrangements, basis for amount</t>
        </is>
      </c>
      <c r="C7" s="4" t="inlineStr">
        <is>
          <t xml:space="preserve">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 </t>
        </is>
      </c>
    </row>
    <row r="8">
      <c r="A8" s="4" t="inlineStr">
        <is>
          <t>Holo Surgical Inc. [Member] | Stock Purchase Agreement [Member] | Common Stock [Member]</t>
        </is>
      </c>
    </row>
    <row r="9">
      <c r="A9" s="3" t="inlineStr">
        <is>
          <t>Antidilutive Securities Excluded From Computation Of Earnings Per Share [Line Items]</t>
        </is>
      </c>
    </row>
    <row r="10">
      <c r="A10" s="4" t="inlineStr">
        <is>
          <t>Business acquisition, contingent consideration payable upon achievement of post-closing milestones</t>
        </is>
      </c>
      <c r="B10" s="6" t="n">
        <v>50632</v>
      </c>
    </row>
    <row r="11">
      <c r="A11" s="4" t="inlineStr">
        <is>
          <t>Holo Surgical Inc. [Member] | Stock Purchase Agreement [Member] | Common Stock [Member] | Maximum [Member]</t>
        </is>
      </c>
    </row>
    <row r="12">
      <c r="A12" s="3" t="inlineStr">
        <is>
          <t>Antidilutive Securities Excluded From Computation Of Earnings Per Share [Line Items]</t>
        </is>
      </c>
    </row>
    <row r="13">
      <c r="A13" s="4" t="inlineStr">
        <is>
          <t>Business acquisition, common shares issuable at closing</t>
        </is>
      </c>
      <c r="B13" s="5" t="n">
        <v>8650000</v>
      </c>
    </row>
    <row r="14">
      <c r="A14" s="4" t="inlineStr">
        <is>
          <t>Stock Option [Member]</t>
        </is>
      </c>
    </row>
    <row r="15">
      <c r="A15" s="3" t="inlineStr">
        <is>
          <t>Antidilutive Securities Excluded From Computation Of Earnings Per Share [Line Items]</t>
        </is>
      </c>
    </row>
    <row r="16">
      <c r="A16" s="4" t="inlineStr">
        <is>
          <t>Anti-dilutive stock excluded from the computation of diluted EPS</t>
        </is>
      </c>
      <c r="C16" s="5" t="n">
        <v>4264055</v>
      </c>
      <c r="D16" s="5" t="n">
        <v>28374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ntories - Additional Information (Detail) - USD ($) $ in Thousands</t>
        </is>
      </c>
      <c r="B1" s="2" t="inlineStr">
        <is>
          <t>3 Months Ended</t>
        </is>
      </c>
    </row>
    <row r="2">
      <c r="B2" s="2" t="inlineStr">
        <is>
          <t>Mar. 31, 2021</t>
        </is>
      </c>
      <c r="C2" s="2" t="inlineStr">
        <is>
          <t>Mar. 31, 2020</t>
        </is>
      </c>
    </row>
    <row r="3">
      <c r="A3" s="3" t="inlineStr">
        <is>
          <t>Inventory Disclosure [Abstract]</t>
        </is>
      </c>
    </row>
    <row r="4">
      <c r="A4" s="4" t="inlineStr">
        <is>
          <t>Provision for inventory write-downs</t>
        </is>
      </c>
      <c r="B4" s="6" t="n">
        <v>2754</v>
      </c>
      <c r="C4" s="6" t="n">
        <v>11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 width="24" customWidth="1" min="7" max="7"/>
  </cols>
  <sheetData>
    <row r="1">
      <c r="A1" s="1" t="inlineStr">
        <is>
          <t>Condensed Consolidated Statement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c r="G1" s="2" t="inlineStr">
        <is>
          <t>Treasury Stock [Member]</t>
        </is>
      </c>
    </row>
    <row r="2">
      <c r="A2" s="4" t="inlineStr">
        <is>
          <t>Beginning Balance at Dec. 31, 2019</t>
        </is>
      </c>
      <c r="B2" s="6" t="n">
        <v>34564</v>
      </c>
      <c r="C2" s="6" t="n">
        <v>75</v>
      </c>
      <c r="D2" s="6" t="n">
        <v>498438</v>
      </c>
      <c r="E2" s="6" t="n">
        <v>-7629</v>
      </c>
      <c r="F2" s="6" t="n">
        <v>-451179</v>
      </c>
      <c r="G2" s="6" t="n">
        <v>-5141</v>
      </c>
    </row>
    <row r="3">
      <c r="A3" s="4" t="inlineStr">
        <is>
          <t>Net loss</t>
        </is>
      </c>
      <c r="B3" s="5" t="n">
        <v>-17863</v>
      </c>
      <c r="F3" s="5" t="n">
        <v>-17863</v>
      </c>
    </row>
    <row r="4">
      <c r="A4" s="4" t="inlineStr">
        <is>
          <t>Foreign currency translation adjustment</t>
        </is>
      </c>
      <c r="B4" s="5" t="n">
        <v>-370</v>
      </c>
      <c r="E4" s="5" t="n">
        <v>-370</v>
      </c>
    </row>
    <row r="5">
      <c r="A5" s="4" t="inlineStr">
        <is>
          <t>Exercise of common stock options</t>
        </is>
      </c>
      <c r="B5" s="5" t="n">
        <v>20</v>
      </c>
      <c r="D5" s="5" t="n">
        <v>20</v>
      </c>
    </row>
    <row r="6">
      <c r="A6" s="4" t="inlineStr">
        <is>
          <t>Stock-based compensation</t>
        </is>
      </c>
      <c r="B6" s="5" t="n">
        <v>1310</v>
      </c>
      <c r="D6" s="5" t="n">
        <v>1310</v>
      </c>
    </row>
    <row r="7">
      <c r="A7" s="4" t="inlineStr">
        <is>
          <t>Purchase of treasury stock</t>
        </is>
      </c>
      <c r="B7" s="5" t="n">
        <v>-193</v>
      </c>
      <c r="G7" s="5" t="n">
        <v>-193</v>
      </c>
    </row>
    <row r="8">
      <c r="A8" s="4" t="inlineStr">
        <is>
          <t>Amortization of preferred stock series A issuance costs</t>
        </is>
      </c>
      <c r="B8" s="5" t="n">
        <v>-44</v>
      </c>
      <c r="D8" s="5" t="n">
        <v>-44</v>
      </c>
    </row>
    <row r="9">
      <c r="A9" s="4" t="inlineStr">
        <is>
          <t>Ending Balance at Mar. 31, 2020</t>
        </is>
      </c>
      <c r="B9" s="5" t="n">
        <v>17424</v>
      </c>
      <c r="C9" s="5" t="n">
        <v>75</v>
      </c>
      <c r="D9" s="5" t="n">
        <v>499724</v>
      </c>
      <c r="E9" s="5" t="n">
        <v>-7999</v>
      </c>
      <c r="F9" s="5" t="n">
        <v>-469042</v>
      </c>
      <c r="G9" s="5" t="n">
        <v>-5334</v>
      </c>
    </row>
    <row r="10">
      <c r="A10" s="4" t="inlineStr">
        <is>
          <t>Beginning Balance at Dec. 31, 2020</t>
        </is>
      </c>
      <c r="B10" s="5" t="n">
        <v>24170</v>
      </c>
      <c r="C10" s="5" t="n">
        <v>81</v>
      </c>
      <c r="D10" s="5" t="n">
        <v>517123</v>
      </c>
      <c r="E10" s="5" t="n">
        <v>-2416</v>
      </c>
      <c r="F10" s="5" t="n">
        <v>-484962</v>
      </c>
      <c r="G10" s="5" t="n">
        <v>-5656</v>
      </c>
    </row>
    <row r="11">
      <c r="A11" s="4" t="inlineStr">
        <is>
          <t>Net loss</t>
        </is>
      </c>
      <c r="B11" s="5" t="n">
        <v>-15190</v>
      </c>
      <c r="F11" s="5" t="n">
        <v>-15190</v>
      </c>
    </row>
    <row r="12">
      <c r="A12" s="4" t="inlineStr">
        <is>
          <t>Foreign currency translation adjustment</t>
        </is>
      </c>
      <c r="B12" s="5" t="n">
        <v>71</v>
      </c>
      <c r="E12" s="5" t="n">
        <v>71</v>
      </c>
    </row>
    <row r="13">
      <c r="A13" s="4" t="inlineStr">
        <is>
          <t>Exercise of common stock options</t>
        </is>
      </c>
      <c r="B13" s="5" t="n">
        <v>23</v>
      </c>
      <c r="D13" s="5" t="n">
        <v>23</v>
      </c>
    </row>
    <row r="14">
      <c r="A14" s="4" t="inlineStr">
        <is>
          <t>Stock-based compensation</t>
        </is>
      </c>
      <c r="B14" s="5" t="n">
        <v>936</v>
      </c>
      <c r="D14" s="5" t="n">
        <v>936</v>
      </c>
    </row>
    <row r="15">
      <c r="A15" s="4" t="inlineStr">
        <is>
          <t>Purchase of treasury stock</t>
        </is>
      </c>
      <c r="B15" s="5" t="n">
        <v>-110</v>
      </c>
      <c r="G15" s="5" t="n">
        <v>-110</v>
      </c>
    </row>
    <row r="16">
      <c r="A16" s="4" t="inlineStr">
        <is>
          <t>Share offering</t>
        </is>
      </c>
      <c r="B16" s="5" t="n">
        <v>36484</v>
      </c>
      <c r="C16" s="5" t="n">
        <v>29</v>
      </c>
      <c r="D16" s="5" t="n">
        <v>36455</v>
      </c>
    </row>
    <row r="17">
      <c r="A17" s="4" t="inlineStr">
        <is>
          <t>Ending Balance at Mar. 31, 2021</t>
        </is>
      </c>
      <c r="B17" s="6" t="n">
        <v>46384</v>
      </c>
      <c r="C17" s="6" t="n">
        <v>110</v>
      </c>
      <c r="D17" s="6" t="n">
        <v>554537</v>
      </c>
      <c r="E17" s="6" t="n">
        <v>-2345</v>
      </c>
      <c r="F17" s="6" t="n">
        <v>-500152</v>
      </c>
      <c r="G17" s="6" t="n">
        <v>-57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 - USD ($) $ in Thousands</t>
        </is>
      </c>
      <c r="B1" s="2" t="inlineStr">
        <is>
          <t>Mar. 31, 2021</t>
        </is>
      </c>
      <c r="C1" s="2" t="inlineStr">
        <is>
          <t>Dec. 31, 2020</t>
        </is>
      </c>
    </row>
    <row r="2">
      <c r="A2" s="3" t="inlineStr">
        <is>
          <t>Deferred Costs Capitalized Prepaid And Other Assets Disclosure [Abstract]</t>
        </is>
      </c>
    </row>
    <row r="3">
      <c r="A3" s="4" t="inlineStr">
        <is>
          <t>Income tax receivable</t>
        </is>
      </c>
      <c r="B3" s="6" t="n">
        <v>2299</v>
      </c>
      <c r="C3" s="6" t="n">
        <v>4836</v>
      </c>
    </row>
    <row r="4">
      <c r="A4" s="4" t="inlineStr">
        <is>
          <t>Prepaid expenses</t>
        </is>
      </c>
      <c r="B4" s="5" t="n">
        <v>1931</v>
      </c>
      <c r="C4" s="5" t="n">
        <v>1543</v>
      </c>
    </row>
    <row r="5">
      <c r="A5" s="4" t="inlineStr">
        <is>
          <t>Other receivable</t>
        </is>
      </c>
      <c r="B5" s="5" t="n">
        <v>625</v>
      </c>
      <c r="C5" s="5" t="n">
        <v>3795</v>
      </c>
    </row>
    <row r="6">
      <c r="A6" s="4" t="inlineStr">
        <is>
          <t>Other</t>
        </is>
      </c>
      <c r="B6" s="5" t="n">
        <v>146</v>
      </c>
      <c r="C6" s="5" t="n">
        <v>110</v>
      </c>
    </row>
    <row r="7">
      <c r="A7" s="4" t="inlineStr">
        <is>
          <t>Prepaid and other current assets</t>
        </is>
      </c>
      <c r="B7" s="6" t="n">
        <v>5001</v>
      </c>
      <c r="C7" s="6" t="n">
        <v>102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epaid and Other Current Assets - Additional Information (Detail) $ in Thousands</t>
        </is>
      </c>
      <c r="B1" s="2" t="inlineStr">
        <is>
          <t>Dec. 31, 2020USD ($)</t>
        </is>
      </c>
    </row>
    <row r="2">
      <c r="A2" s="3" t="inlineStr">
        <is>
          <t>Deferred Costs Capitalized Prepaid And Other Assets Disclosure [Abstract]</t>
        </is>
      </c>
    </row>
    <row r="3">
      <c r="A3" s="4" t="inlineStr">
        <is>
          <t>Other receivable included fees and expenses related to public offering</t>
        </is>
      </c>
      <c r="B3" s="6" t="n">
        <v>32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Net Book Value of Property and Equipment after Accumulated Depreciation and Impairment (Detail) - USD ($) $ in Thousands</t>
        </is>
      </c>
      <c r="B1" s="2" t="inlineStr">
        <is>
          <t>Mar. 31, 2021</t>
        </is>
      </c>
      <c r="C1" s="2" t="inlineStr">
        <is>
          <t>Dec. 31, 2020</t>
        </is>
      </c>
    </row>
    <row r="2">
      <c r="A2" s="3" t="inlineStr">
        <is>
          <t>Property, Plant and Equipment [Line Items]</t>
        </is>
      </c>
    </row>
    <row r="3">
      <c r="A3" s="4" t="inlineStr">
        <is>
          <t>Property and equipment - net</t>
        </is>
      </c>
      <c r="B3" s="6" t="n">
        <v>526</v>
      </c>
      <c r="C3" s="6" t="n">
        <v>521</v>
      </c>
    </row>
    <row r="4">
      <c r="A4" s="4" t="inlineStr">
        <is>
          <t>Processing Equipment [Member]</t>
        </is>
      </c>
    </row>
    <row r="5">
      <c r="A5" s="3" t="inlineStr">
        <is>
          <t>Property, Plant and Equipment [Line Items]</t>
        </is>
      </c>
    </row>
    <row r="6">
      <c r="A6" s="4" t="inlineStr">
        <is>
          <t>Property and equipment - net</t>
        </is>
      </c>
      <c r="B6" s="5" t="n">
        <v>28</v>
      </c>
      <c r="C6" s="5" t="n">
        <v>35</v>
      </c>
    </row>
    <row r="7">
      <c r="A7" s="4" t="inlineStr">
        <is>
          <t>Surgical Instruments [Member]</t>
        </is>
      </c>
    </row>
    <row r="8">
      <c r="A8" s="3" t="inlineStr">
        <is>
          <t>Property, Plant and Equipment [Line Items]</t>
        </is>
      </c>
    </row>
    <row r="9">
      <c r="A9" s="4" t="inlineStr">
        <is>
          <t>Property and equipment - net</t>
        </is>
      </c>
      <c r="B9" s="5" t="n">
        <v>454</v>
      </c>
      <c r="C9" s="5" t="n">
        <v>440</v>
      </c>
    </row>
    <row r="10">
      <c r="A10" s="4" t="inlineStr">
        <is>
          <t>Office Equipment, Furniture and Fixtures [Member]</t>
        </is>
      </c>
    </row>
    <row r="11">
      <c r="A11" s="3" t="inlineStr">
        <is>
          <t>Property, Plant and Equipment [Line Items]</t>
        </is>
      </c>
    </row>
    <row r="12">
      <c r="A12" s="4" t="inlineStr">
        <is>
          <t>Property and equipment - net</t>
        </is>
      </c>
      <c r="B12" s="5" t="n">
        <v>29</v>
      </c>
      <c r="C12" s="5" t="n">
        <v>34</v>
      </c>
    </row>
    <row r="13">
      <c r="A13" s="4" t="inlineStr">
        <is>
          <t>Computer Equipment and Software [Member]</t>
        </is>
      </c>
    </row>
    <row r="14">
      <c r="A14" s="3" t="inlineStr">
        <is>
          <t>Property, Plant and Equipment [Line Items]</t>
        </is>
      </c>
    </row>
    <row r="15">
      <c r="A15" s="4" t="inlineStr">
        <is>
          <t>Property and equipment - net</t>
        </is>
      </c>
      <c r="B15" s="5" t="n">
        <v>12</v>
      </c>
      <c r="C15" s="6" t="n">
        <v>12</v>
      </c>
    </row>
    <row r="16">
      <c r="A16" s="4" t="inlineStr">
        <is>
          <t>Construction in Progress [Member]</t>
        </is>
      </c>
    </row>
    <row r="17">
      <c r="A17" s="3" t="inlineStr">
        <is>
          <t>Property, Plant and Equipment [Line Items]</t>
        </is>
      </c>
    </row>
    <row r="18">
      <c r="A18" s="4" t="inlineStr">
        <is>
          <t>Property and equipment - net</t>
        </is>
      </c>
      <c r="B18"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9" customWidth="1" min="4" max="4"/>
  </cols>
  <sheetData>
    <row r="1">
      <c r="A1" s="1" t="inlineStr">
        <is>
          <t>Property and Equipment - Additional Information (Detail) - USD ($)</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Depreciation expense in connection with property and equipment</t>
        </is>
      </c>
      <c r="B4" s="6" t="n">
        <v>520000</v>
      </c>
      <c r="C4" s="6" t="n">
        <v>935000</v>
      </c>
    </row>
    <row r="5">
      <c r="A5" s="4" t="inlineStr">
        <is>
          <t>Capitalized cost of internal software related to new ERP system</t>
        </is>
      </c>
      <c r="B5" s="5" t="n">
        <v>310000</v>
      </c>
      <c r="D5" s="6" t="n">
        <v>0</v>
      </c>
    </row>
    <row r="6">
      <c r="A6" s="4" t="inlineStr">
        <is>
          <t>Capitalized impairment charges</t>
        </is>
      </c>
      <c r="B6" s="5" t="n">
        <v>6238000</v>
      </c>
      <c r="C6" s="5" t="n">
        <v>9224000</v>
      </c>
    </row>
    <row r="7">
      <c r="A7" s="4" t="inlineStr">
        <is>
          <t>Expenses related to ERP implementation costs that were not capitalizable</t>
        </is>
      </c>
      <c r="B7" s="5" t="n">
        <v>2875000</v>
      </c>
      <c r="C7" s="5" t="n">
        <v>4282000</v>
      </c>
    </row>
    <row r="8">
      <c r="A8" s="4" t="inlineStr">
        <is>
          <t>Operating lease ROU assets</t>
        </is>
      </c>
      <c r="B8" s="6" t="n">
        <v>1251000</v>
      </c>
      <c r="D8" s="6" t="n">
        <v>1425000</v>
      </c>
    </row>
    <row r="9">
      <c r="A9" s="4" t="inlineStr">
        <is>
          <t>Operating Lease, Right-of-Use Asset, Statement of Financial Position [Extensible List]</t>
        </is>
      </c>
      <c r="B9" s="4" t="inlineStr">
        <is>
          <t>Other assets - net</t>
        </is>
      </c>
      <c r="D9" s="4" t="inlineStr">
        <is>
          <t>Other assets - net</t>
        </is>
      </c>
    </row>
    <row r="10">
      <c r="A10" s="4" t="inlineStr">
        <is>
          <t>Operating lease costs</t>
        </is>
      </c>
      <c r="B10" s="6" t="n">
        <v>183000</v>
      </c>
      <c r="C10" s="5" t="n">
        <v>376000</v>
      </c>
    </row>
    <row r="11">
      <c r="A11" s="4" t="inlineStr">
        <is>
          <t>Variable lease costs</t>
        </is>
      </c>
      <c r="B11" s="6" t="n">
        <v>0</v>
      </c>
      <c r="C11" s="5" t="n">
        <v>0</v>
      </c>
    </row>
    <row r="12">
      <c r="A12" s="4" t="inlineStr">
        <is>
          <t>Operating Lease Weighted Average Remaining Lease Term1</t>
        </is>
      </c>
      <c r="B12" s="4" t="inlineStr">
        <is>
          <t>5 years 10 months 2 days</t>
        </is>
      </c>
    </row>
    <row r="13">
      <c r="A13" s="4" t="inlineStr">
        <is>
          <t>Weighted-average discount rate of operating leases</t>
        </is>
      </c>
      <c r="B13" s="4" t="inlineStr">
        <is>
          <t>4.93%</t>
        </is>
      </c>
    </row>
    <row r="14">
      <c r="A14" s="4" t="inlineStr">
        <is>
          <t>Minimum [Member]</t>
        </is>
      </c>
    </row>
    <row r="15">
      <c r="A15" s="3" t="inlineStr">
        <is>
          <t>Property, Plant and Equipment [Line Items]</t>
        </is>
      </c>
    </row>
    <row r="16">
      <c r="A16" s="4" t="inlineStr">
        <is>
          <t>Operating lease, remaining lease term</t>
        </is>
      </c>
      <c r="B16" s="4" t="inlineStr">
        <is>
          <t>1 year</t>
        </is>
      </c>
    </row>
    <row r="17">
      <c r="A17" s="4" t="inlineStr">
        <is>
          <t>Maximum [Member]</t>
        </is>
      </c>
    </row>
    <row r="18">
      <c r="A18" s="3" t="inlineStr">
        <is>
          <t>Property, Plant and Equipment [Line Items]</t>
        </is>
      </c>
    </row>
    <row r="19">
      <c r="A19" s="4" t="inlineStr">
        <is>
          <t>Operating lease, remaining lease term</t>
        </is>
      </c>
      <c r="B19" s="4" t="inlineStr">
        <is>
          <t>9 years</t>
        </is>
      </c>
    </row>
    <row r="20">
      <c r="A20" s="4" t="inlineStr">
        <is>
          <t>ERP [Member]</t>
        </is>
      </c>
    </row>
    <row r="21">
      <c r="A21" s="3" t="inlineStr">
        <is>
          <t>Property, Plant and Equipment [Line Items]</t>
        </is>
      </c>
    </row>
    <row r="22">
      <c r="A22" s="4" t="inlineStr">
        <is>
          <t>Expenses related to ERP implementation costs that were not capitalizable</t>
        </is>
      </c>
      <c r="B22" s="6" t="n">
        <v>126000</v>
      </c>
      <c r="C22" s="5" t="n">
        <v>0</v>
      </c>
    </row>
    <row r="23">
      <c r="A23" s="4" t="inlineStr">
        <is>
          <t>Spine [Member] | Property And Equipment [Member]</t>
        </is>
      </c>
    </row>
    <row r="24">
      <c r="A24" s="3" t="inlineStr">
        <is>
          <t>Property, Plant and Equipment [Line Items]</t>
        </is>
      </c>
    </row>
    <row r="25">
      <c r="A25" s="4" t="inlineStr">
        <is>
          <t>Asset impairment and abandonment charges</t>
        </is>
      </c>
      <c r="B25" s="5" t="n">
        <v>2176000</v>
      </c>
      <c r="C25" s="6" t="n">
        <v>1879000</v>
      </c>
    </row>
    <row r="26">
      <c r="A26" s="4" t="inlineStr">
        <is>
          <t>Technology Service [Member]</t>
        </is>
      </c>
    </row>
    <row r="27">
      <c r="A27" s="3" t="inlineStr">
        <is>
          <t>Property, Plant and Equipment [Line Items]</t>
        </is>
      </c>
    </row>
    <row r="28">
      <c r="A28" s="4" t="inlineStr">
        <is>
          <t>Capitalized impairment charges</t>
        </is>
      </c>
      <c r="B28" s="6" t="n">
        <v>307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Information - Additional Information (Detail) $ in Thousands</t>
        </is>
      </c>
      <c r="B1" s="2" t="inlineStr">
        <is>
          <t>Jan. 04, 2018USD ($)</t>
        </is>
      </c>
      <c r="C1" s="2" t="inlineStr">
        <is>
          <t>Mar. 31, 2021USD ($)</t>
        </is>
      </c>
      <c r="D1" s="2" t="inlineStr">
        <is>
          <t>Dec. 31, 2020USD ($)</t>
        </is>
      </c>
      <c r="E1" s="2" t="inlineStr">
        <is>
          <t>Mar. 31, 2020USD ($)</t>
        </is>
      </c>
      <c r="F1" s="2" t="inlineStr">
        <is>
          <t>Dec. 31, 2019USD ($)</t>
        </is>
      </c>
    </row>
    <row r="2">
      <c r="A2" s="3" t="inlineStr">
        <is>
          <t>Fair Value Balance Sheet Grouping Financial Statement Captions [Line Items]</t>
        </is>
      </c>
    </row>
    <row r="3">
      <c r="A3" s="4" t="inlineStr">
        <is>
          <t>Fair market value of contingent earnout</t>
        </is>
      </c>
      <c r="C3" s="6" t="n">
        <v>56464</v>
      </c>
      <c r="D3" s="6" t="n">
        <v>56515</v>
      </c>
      <c r="E3" s="6" t="n">
        <v>1130</v>
      </c>
      <c r="F3" s="6" t="n">
        <v>1130</v>
      </c>
    </row>
    <row r="4">
      <c r="A4" s="4" t="inlineStr">
        <is>
          <t>Zyga Technology Inc [Member]</t>
        </is>
      </c>
    </row>
    <row r="5">
      <c r="A5" s="3" t="inlineStr">
        <is>
          <t>Fair Value Balance Sheet Grouping Financial Statement Captions [Line Items]</t>
        </is>
      </c>
    </row>
    <row r="6">
      <c r="A6" s="4" t="inlineStr">
        <is>
          <t>Date of merger agreement</t>
        </is>
      </c>
      <c r="B6" s="4" t="inlineStr">
        <is>
          <t>Jan. 4,
		2018</t>
        </is>
      </c>
    </row>
    <row r="7">
      <c r="A7" s="4" t="inlineStr">
        <is>
          <t>Zyga Technology Inc [Member] | Clinical and Revenue Milestones [Member]</t>
        </is>
      </c>
    </row>
    <row r="8">
      <c r="A8" s="3" t="inlineStr">
        <is>
          <t>Fair Value Balance Sheet Grouping Financial Statement Captions [Line Items]</t>
        </is>
      </c>
    </row>
    <row r="9">
      <c r="A9" s="4" t="inlineStr">
        <is>
          <t>Business Combination Contingent Consideration Liability</t>
        </is>
      </c>
      <c r="B9" s="6" t="n">
        <v>1130</v>
      </c>
      <c r="F9" s="6" t="n">
        <v>1130</v>
      </c>
    </row>
    <row r="10">
      <c r="A10" s="4" t="inlineStr">
        <is>
          <t>Holo Surgical Inc. [Member]</t>
        </is>
      </c>
    </row>
    <row r="11">
      <c r="A11" s="3" t="inlineStr">
        <is>
          <t>Fair Value Balance Sheet Grouping Financial Statement Captions [Line Items]</t>
        </is>
      </c>
    </row>
    <row r="12">
      <c r="A12" s="4" t="inlineStr">
        <is>
          <t>Fair market value of contingent earnout</t>
        </is>
      </c>
      <c r="C12" s="5" t="n">
        <v>56464</v>
      </c>
      <c r="D12" s="5" t="n">
        <v>56515</v>
      </c>
    </row>
    <row r="13">
      <c r="A13" s="4" t="inlineStr">
        <is>
          <t>Holo Surgical Inc. [Member] | Accrued Expenses [Member]</t>
        </is>
      </c>
    </row>
    <row r="14">
      <c r="A14" s="3" t="inlineStr">
        <is>
          <t>Fair Value Balance Sheet Grouping Financial Statement Captions [Line Items]</t>
        </is>
      </c>
    </row>
    <row r="15">
      <c r="A15" s="4" t="inlineStr">
        <is>
          <t>Current liabilities fair value disclosure</t>
        </is>
      </c>
      <c r="C15" s="5" t="n">
        <v>18738</v>
      </c>
      <c r="D15" s="5" t="n">
        <v>8996</v>
      </c>
    </row>
    <row r="16">
      <c r="A16" s="4" t="inlineStr">
        <is>
          <t>Holo Surgical Inc. [Member] | Other Long-Term Liabilities [Member]</t>
        </is>
      </c>
    </row>
    <row r="17">
      <c r="A17" s="3" t="inlineStr">
        <is>
          <t>Fair Value Balance Sheet Grouping Financial Statement Captions [Line Items]</t>
        </is>
      </c>
    </row>
    <row r="18">
      <c r="A18" s="4" t="inlineStr">
        <is>
          <t>Non-current liabilities fair value disclosure</t>
        </is>
      </c>
      <c r="C18" s="6" t="n">
        <v>37726</v>
      </c>
      <c r="D18" s="6" t="n">
        <v>47519</v>
      </c>
    </row>
    <row r="19">
      <c r="A19" s="4" t="inlineStr">
        <is>
          <t>Holo Surgical Inc. [Member] | Measurement Input, Default Rate | Minimum [Member]</t>
        </is>
      </c>
    </row>
    <row r="20">
      <c r="A20" s="3" t="inlineStr">
        <is>
          <t>Fair Value Balance Sheet Grouping Financial Statement Captions [Line Items]</t>
        </is>
      </c>
    </row>
    <row r="21">
      <c r="A21" s="4" t="inlineStr">
        <is>
          <t>Fair value, measurement input</t>
        </is>
      </c>
      <c r="C21" s="5" t="n">
        <v>40</v>
      </c>
      <c r="D21" s="5" t="n">
        <v>60</v>
      </c>
    </row>
    <row r="22">
      <c r="A22" s="4" t="inlineStr">
        <is>
          <t>Holo Surgical Inc. [Member] | Measurement Input, Default Rate | Maximum [Member]</t>
        </is>
      </c>
    </row>
    <row r="23">
      <c r="A23" s="3" t="inlineStr">
        <is>
          <t>Fair Value Balance Sheet Grouping Financial Statement Captions [Line Items]</t>
        </is>
      </c>
    </row>
    <row r="24">
      <c r="A24" s="4" t="inlineStr">
        <is>
          <t>Fair value, measurement input</t>
        </is>
      </c>
      <c r="C24" s="5" t="n">
        <v>90</v>
      </c>
      <c r="D24" s="5" t="n">
        <v>90</v>
      </c>
    </row>
    <row r="25">
      <c r="A25" s="4" t="inlineStr">
        <is>
          <t>Holo Surgical Inc. [Member] | Measurement Input, Discount Rate | Minimum [Member]</t>
        </is>
      </c>
    </row>
    <row r="26">
      <c r="A26" s="3" t="inlineStr">
        <is>
          <t>Fair Value Balance Sheet Grouping Financial Statement Captions [Line Items]</t>
        </is>
      </c>
    </row>
    <row r="27">
      <c r="A27" s="4" t="inlineStr">
        <is>
          <t>Fair value, measurement input</t>
        </is>
      </c>
      <c r="C27" s="9" t="n">
        <v>0.06</v>
      </c>
      <c r="D27" s="9" t="n">
        <v>0.11</v>
      </c>
    </row>
    <row r="28">
      <c r="A28" s="4" t="inlineStr">
        <is>
          <t>Holo Surgical Inc. [Member] | Measurement Input, Discount Rate | Maximum [Member]</t>
        </is>
      </c>
    </row>
    <row r="29">
      <c r="A29" s="3" t="inlineStr">
        <is>
          <t>Fair Value Balance Sheet Grouping Financial Statement Captions [Line Items]</t>
        </is>
      </c>
    </row>
    <row r="30">
      <c r="A30" s="4" t="inlineStr">
        <is>
          <t>Fair value, measurement input</t>
        </is>
      </c>
      <c r="C30" s="9" t="n">
        <v>9.390000000000001</v>
      </c>
      <c r="D30" s="9" t="n">
        <v>16.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Information - Summary of Reconciliation of Acquisition Contingencies (Detail) $ in Thousands</t>
        </is>
      </c>
      <c r="B1" s="2" t="inlineStr">
        <is>
          <t>3 Months Ended</t>
        </is>
      </c>
    </row>
    <row r="2">
      <c r="B2" s="2" t="inlineStr">
        <is>
          <t>Mar. 31, 2021USD ($)</t>
        </is>
      </c>
    </row>
    <row r="3">
      <c r="A3" s="3" t="inlineStr">
        <is>
          <t>Fair Value Disclosures [Abstract]</t>
        </is>
      </c>
    </row>
    <row r="4">
      <c r="A4" s="4" t="inlineStr">
        <is>
          <t>Beginning balance as of January 1</t>
        </is>
      </c>
      <c r="B4" s="6" t="n">
        <v>56515</v>
      </c>
    </row>
    <row r="5">
      <c r="A5" s="4" t="inlineStr">
        <is>
          <t>Gain on acquisition contingency</t>
        </is>
      </c>
      <c r="B5" s="5" t="n">
        <v>-51</v>
      </c>
    </row>
    <row r="6">
      <c r="A6" s="4" t="inlineStr">
        <is>
          <t>Ending balance as of March 31</t>
        </is>
      </c>
      <c r="B6" s="6" t="n">
        <v>564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Summary of Fair Value Assets Subject to Fair Value Measured Using Level 3 Inputs (Detail) - USD ($) $ in Thousands</t>
        </is>
      </c>
      <c r="B1" s="2" t="inlineStr">
        <is>
          <t>Mar. 31, 2021</t>
        </is>
      </c>
      <c r="C1" s="2" t="inlineStr">
        <is>
          <t>Dec. 31, 2020</t>
        </is>
      </c>
    </row>
    <row r="2">
      <c r="A2" s="3" t="inlineStr">
        <is>
          <t>Impaired Long Lived Assets Held And Used [Line Items]</t>
        </is>
      </c>
    </row>
    <row r="3">
      <c r="A3" s="4" t="inlineStr">
        <is>
          <t>Property and equipment - net</t>
        </is>
      </c>
      <c r="B3" s="6" t="n">
        <v>526</v>
      </c>
      <c r="C3" s="6" t="n">
        <v>521</v>
      </c>
    </row>
    <row r="4">
      <c r="A4" s="4" t="inlineStr">
        <is>
          <t>Other assets - net</t>
        </is>
      </c>
      <c r="B4" s="5" t="n">
        <v>12398</v>
      </c>
      <c r="C4" s="5" t="n">
        <v>10145</v>
      </c>
    </row>
    <row r="5">
      <c r="A5" s="4" t="inlineStr">
        <is>
          <t>Level 3 [Member]</t>
        </is>
      </c>
    </row>
    <row r="6">
      <c r="A6" s="3" t="inlineStr">
        <is>
          <t>Impaired Long Lived Assets Held And Used [Line Items]</t>
        </is>
      </c>
    </row>
    <row r="7">
      <c r="A7" s="4" t="inlineStr">
        <is>
          <t>Property and equipment - net</t>
        </is>
      </c>
      <c r="B7" s="5" t="n">
        <v>526</v>
      </c>
      <c r="C7" s="5" t="n">
        <v>521</v>
      </c>
    </row>
    <row r="8">
      <c r="A8" s="4" t="inlineStr">
        <is>
          <t>Other assets - net</t>
        </is>
      </c>
      <c r="B8" s="5" t="n">
        <v>12398</v>
      </c>
      <c r="C8" s="5" t="n">
        <v>10145</v>
      </c>
    </row>
    <row r="9">
      <c r="A9" s="4" t="inlineStr">
        <is>
          <t>Long lived assets</t>
        </is>
      </c>
      <c r="B9" s="6" t="n">
        <v>12924</v>
      </c>
      <c r="C9" s="6" t="n">
        <v>106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Information - Summary of Impairments of Assets Subject to Fair Value Measured Using Level 3 Inputs (Detail) - Level 3 [Member] - USD ($) $ in Thousands</t>
        </is>
      </c>
      <c r="B1" s="2" t="inlineStr">
        <is>
          <t>3 Months Ended</t>
        </is>
      </c>
    </row>
    <row r="2">
      <c r="B2" s="2" t="inlineStr">
        <is>
          <t>Mar. 31, 2021</t>
        </is>
      </c>
      <c r="C2" s="2" t="inlineStr">
        <is>
          <t>Mar. 31, 2020</t>
        </is>
      </c>
    </row>
    <row r="3">
      <c r="A3" s="3" t="inlineStr">
        <is>
          <t>Impaired Long Lived Assets Held And Used [Line Items]</t>
        </is>
      </c>
    </row>
    <row r="4">
      <c r="A4" s="4" t="inlineStr">
        <is>
          <t>Property and equipment - net</t>
        </is>
      </c>
      <c r="B4" s="6" t="n">
        <v>1778</v>
      </c>
      <c r="C4" s="6" t="n">
        <v>1879</v>
      </c>
    </row>
    <row r="5">
      <c r="A5" s="4" t="inlineStr">
        <is>
          <t>Other intangibles - net</t>
        </is>
      </c>
      <c r="B5" s="5" t="n">
        <v>161</v>
      </c>
    </row>
    <row r="6">
      <c r="A6" s="4" t="inlineStr">
        <is>
          <t>Other assets - net</t>
        </is>
      </c>
      <c r="B6" s="5" t="n">
        <v>237</v>
      </c>
    </row>
    <row r="7">
      <c r="A7" s="4" t="inlineStr">
        <is>
          <t>Impairment</t>
        </is>
      </c>
      <c r="B7" s="6" t="n">
        <v>2176</v>
      </c>
      <c r="C7" s="6" t="n">
        <v>18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 - USD ($) $ in Thousands</t>
        </is>
      </c>
      <c r="B1" s="2" t="inlineStr">
        <is>
          <t>Mar. 31, 2021</t>
        </is>
      </c>
      <c r="C1" s="2" t="inlineStr">
        <is>
          <t>Dec. 31, 2020</t>
        </is>
      </c>
    </row>
    <row r="2">
      <c r="A2" s="3" t="inlineStr">
        <is>
          <t>Payables And Accruals [Abstract]</t>
        </is>
      </c>
    </row>
    <row r="3">
      <c r="A3" s="4" t="inlineStr">
        <is>
          <t>Accrued compensation</t>
        </is>
      </c>
      <c r="B3" s="6" t="n">
        <v>2798</v>
      </c>
      <c r="C3" s="6" t="n">
        <v>2268</v>
      </c>
    </row>
    <row r="4">
      <c r="A4" s="4" t="inlineStr">
        <is>
          <t>Accrued severance and restructuring costs</t>
        </is>
      </c>
      <c r="B4" s="5" t="n">
        <v>218</v>
      </c>
    </row>
    <row r="5">
      <c r="A5" s="4" t="inlineStr">
        <is>
          <t>Accrued distributor commissions</t>
        </is>
      </c>
      <c r="B5" s="5" t="n">
        <v>3476</v>
      </c>
      <c r="C5" s="5" t="n">
        <v>4113</v>
      </c>
    </row>
    <row r="6">
      <c r="A6" s="4" t="inlineStr">
        <is>
          <t>Accrued leases</t>
        </is>
      </c>
      <c r="B6" s="5" t="n">
        <v>532</v>
      </c>
      <c r="C6" s="5" t="n">
        <v>650</v>
      </c>
    </row>
    <row r="7">
      <c r="A7" s="4" t="inlineStr">
        <is>
          <t>Accrued acquisition contingency - Holo</t>
        </is>
      </c>
      <c r="B7" s="5" t="n">
        <v>18738</v>
      </c>
      <c r="C7" s="5" t="n">
        <v>8996</v>
      </c>
    </row>
    <row r="8">
      <c r="A8" s="4" t="inlineStr">
        <is>
          <t>Other</t>
        </is>
      </c>
      <c r="B8" s="5" t="n">
        <v>5054</v>
      </c>
      <c r="C8" s="5" t="n">
        <v>5617</v>
      </c>
    </row>
    <row r="9">
      <c r="A9" s="4" t="inlineStr">
        <is>
          <t>Total accrued expenses</t>
        </is>
      </c>
      <c r="B9" s="6" t="n">
        <v>30816</v>
      </c>
      <c r="C9" s="6" t="n">
        <v>216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Accrued Expenses - Additional Information (Detail)</t>
        </is>
      </c>
      <c r="B1" s="2" t="inlineStr">
        <is>
          <t>3 Months Ended</t>
        </is>
      </c>
    </row>
    <row r="2">
      <c r="B2" s="2" t="inlineStr">
        <is>
          <t>Mar. 31, 2021USD ($)</t>
        </is>
      </c>
    </row>
    <row r="3">
      <c r="A3" s="3" t="inlineStr">
        <is>
          <t>Payables And Accruals [Abstract]</t>
        </is>
      </c>
    </row>
    <row r="4">
      <c r="A4" s="4" t="inlineStr">
        <is>
          <t>Accrued severance and restructuring expense</t>
        </is>
      </c>
      <c r="B4" s="6" t="n">
        <v>218000</v>
      </c>
    </row>
    <row r="5">
      <c r="A5" s="4" t="inlineStr">
        <is>
          <t>Severance and restructuring cash payments</t>
        </is>
      </c>
      <c r="B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190</v>
      </c>
      <c r="C4" s="6" t="n">
        <v>-17863</v>
      </c>
    </row>
    <row r="5">
      <c r="A5" s="3" t="inlineStr">
        <is>
          <t>Adjustments to reconcile net loss to net cash provided by (used in) operating activities:</t>
        </is>
      </c>
    </row>
    <row r="6">
      <c r="A6" s="4" t="inlineStr">
        <is>
          <t>Depreciation and amortization expense</t>
        </is>
      </c>
      <c r="B6" s="5" t="n">
        <v>520</v>
      </c>
      <c r="C6" s="5" t="n">
        <v>2239</v>
      </c>
    </row>
    <row r="7">
      <c r="A7" s="4" t="inlineStr">
        <is>
          <t>Provision for bad debts and product returns</t>
        </is>
      </c>
      <c r="B7" s="5" t="n">
        <v>1978</v>
      </c>
      <c r="C7" s="5" t="n">
        <v>406</v>
      </c>
    </row>
    <row r="8">
      <c r="A8" s="4" t="inlineStr">
        <is>
          <t>Provision for inventory write-downs</t>
        </is>
      </c>
      <c r="B8" s="5" t="n">
        <v>2754</v>
      </c>
      <c r="C8" s="5" t="n">
        <v>517</v>
      </c>
    </row>
    <row r="9">
      <c r="A9" s="4" t="inlineStr">
        <is>
          <t>Revenue recognized due to change in deferred revenue</t>
        </is>
      </c>
      <c r="C9" s="5" t="n">
        <v>-1188</v>
      </c>
    </row>
    <row r="10">
      <c r="A10" s="4" t="inlineStr">
        <is>
          <t>Deferred income tax benefit</t>
        </is>
      </c>
      <c r="C10" s="5" t="n">
        <v>-383</v>
      </c>
    </row>
    <row r="11">
      <c r="A11" s="4" t="inlineStr">
        <is>
          <t>Stock-based compensation</t>
        </is>
      </c>
      <c r="B11" s="5" t="n">
        <v>936</v>
      </c>
      <c r="C11" s="5" t="n">
        <v>1310</v>
      </c>
    </row>
    <row r="12">
      <c r="A12" s="4" t="inlineStr">
        <is>
          <t>Asset impairment and abandonments</t>
        </is>
      </c>
      <c r="B12" s="5" t="n">
        <v>2176</v>
      </c>
      <c r="C12" s="5" t="n">
        <v>1879</v>
      </c>
    </row>
    <row r="13">
      <c r="A13" s="4" t="inlineStr">
        <is>
          <t>Gain on acquisition contingency</t>
        </is>
      </c>
      <c r="B13" s="5" t="n">
        <v>-51</v>
      </c>
    </row>
    <row r="14">
      <c r="A14" s="4" t="inlineStr">
        <is>
          <t>Paid in kind interest expense</t>
        </is>
      </c>
      <c r="C14" s="5" t="n">
        <v>1415</v>
      </c>
    </row>
    <row r="15">
      <c r="A15" s="4" t="inlineStr">
        <is>
          <t>Other</t>
        </is>
      </c>
      <c r="B15" s="5" t="n">
        <v>58</v>
      </c>
      <c r="C15" s="5" t="n">
        <v>277</v>
      </c>
    </row>
    <row r="16">
      <c r="A16" s="3" t="inlineStr">
        <is>
          <t>Change in assets and liabilities:</t>
        </is>
      </c>
    </row>
    <row r="17">
      <c r="A17" s="4" t="inlineStr">
        <is>
          <t>Accounts receivable</t>
        </is>
      </c>
      <c r="B17" s="5" t="n">
        <v>-4280</v>
      </c>
      <c r="C17" s="5" t="n">
        <v>3853</v>
      </c>
    </row>
    <row r="18">
      <c r="A18" s="4" t="inlineStr">
        <is>
          <t>Inventories</t>
        </is>
      </c>
      <c r="B18" s="5" t="n">
        <v>-5636</v>
      </c>
      <c r="C18" s="5" t="n">
        <v>-2706</v>
      </c>
    </row>
    <row r="19">
      <c r="A19" s="4" t="inlineStr">
        <is>
          <t>Accounts payable</t>
        </is>
      </c>
      <c r="B19" s="5" t="n">
        <v>-238</v>
      </c>
      <c r="C19" s="5" t="n">
        <v>9437</v>
      </c>
    </row>
    <row r="20">
      <c r="A20" s="4" t="inlineStr">
        <is>
          <t>Accrued expenses</t>
        </is>
      </c>
      <c r="B20" s="5" t="n">
        <v>9659</v>
      </c>
      <c r="C20" s="5" t="n">
        <v>4412</v>
      </c>
    </row>
    <row r="21">
      <c r="A21" s="4" t="inlineStr">
        <is>
          <t>Deferred revenue</t>
        </is>
      </c>
      <c r="C21" s="5" t="n">
        <v>4161</v>
      </c>
    </row>
    <row r="22">
      <c r="A22" s="4" t="inlineStr">
        <is>
          <t>Other operating assets and liabilities</t>
        </is>
      </c>
      <c r="B22" s="5" t="n">
        <v>-7212</v>
      </c>
      <c r="C22" s="5" t="n">
        <v>-1250</v>
      </c>
    </row>
    <row r="23">
      <c r="A23" s="4" t="inlineStr">
        <is>
          <t>Net cash (used in) provided by operating activities</t>
        </is>
      </c>
      <c r="B23" s="5" t="n">
        <v>-14526</v>
      </c>
      <c r="C23" s="5" t="n">
        <v>6516</v>
      </c>
    </row>
    <row r="24">
      <c r="A24" s="3" t="inlineStr">
        <is>
          <t>Cash flows from investing activities:</t>
        </is>
      </c>
    </row>
    <row r="25">
      <c r="A25" s="4" t="inlineStr">
        <is>
          <t>Purchases of property and equipment</t>
        </is>
      </c>
      <c r="B25" s="5" t="n">
        <v>-2321</v>
      </c>
      <c r="C25" s="5" t="n">
        <v>-5084</v>
      </c>
    </row>
    <row r="26">
      <c r="A26" s="4" t="inlineStr">
        <is>
          <t>Patent and acquired intangible asset costs</t>
        </is>
      </c>
      <c r="B26" s="5" t="n">
        <v>-161</v>
      </c>
      <c r="C26" s="5" t="n">
        <v>-286</v>
      </c>
    </row>
    <row r="27">
      <c r="A27" s="4" t="inlineStr">
        <is>
          <t>Net cash used in investing activities</t>
        </is>
      </c>
      <c r="B27" s="5" t="n">
        <v>-2482</v>
      </c>
      <c r="C27" s="5" t="n">
        <v>-5370</v>
      </c>
    </row>
    <row r="28">
      <c r="A28" s="3" t="inlineStr">
        <is>
          <t>Cash flows from financing activities:</t>
        </is>
      </c>
    </row>
    <row r="29">
      <c r="A29" s="4" t="inlineStr">
        <is>
          <t>Proceeds from exercise of common stock options</t>
        </is>
      </c>
      <c r="B29" s="5" t="n">
        <v>23</v>
      </c>
      <c r="C29" s="5" t="n">
        <v>20</v>
      </c>
    </row>
    <row r="30">
      <c r="A30" s="4" t="inlineStr">
        <is>
          <t>Payments for treasury stock</t>
        </is>
      </c>
      <c r="B30" s="5" t="n">
        <v>-110</v>
      </c>
      <c r="C30" s="5" t="n">
        <v>-193</v>
      </c>
    </row>
    <row r="31">
      <c r="A31" s="4" t="inlineStr">
        <is>
          <t>Share offering proceeds, net</t>
        </is>
      </c>
      <c r="B31" s="5" t="n">
        <v>36484</v>
      </c>
    </row>
    <row r="32">
      <c r="A32" s="4" t="inlineStr">
        <is>
          <t>Net cash provided by (used in) financing activities</t>
        </is>
      </c>
      <c r="B32" s="5" t="n">
        <v>36397</v>
      </c>
      <c r="C32" s="5" t="n">
        <v>-173</v>
      </c>
    </row>
    <row r="33">
      <c r="A33" s="4" t="inlineStr">
        <is>
          <t>Effect of exchange rate changes on cash and cash equivalents</t>
        </is>
      </c>
      <c r="B33" s="5" t="n">
        <v>412</v>
      </c>
      <c r="C33" s="5" t="n">
        <v>-24</v>
      </c>
    </row>
    <row r="34">
      <c r="A34" s="4" t="inlineStr">
        <is>
          <t>Net increase in cash and cash equivalents</t>
        </is>
      </c>
      <c r="B34" s="5" t="n">
        <v>19801</v>
      </c>
      <c r="C34" s="5" t="n">
        <v>949</v>
      </c>
    </row>
    <row r="35">
      <c r="A35" s="4" t="inlineStr">
        <is>
          <t>Cash and cash equivalents, beginning of period</t>
        </is>
      </c>
      <c r="B35" s="5" t="n">
        <v>43962</v>
      </c>
      <c r="C35" s="5" t="n">
        <v>5608</v>
      </c>
    </row>
    <row r="36">
      <c r="A36" s="4" t="inlineStr">
        <is>
          <t>Cash and cash equivalents, end of period</t>
        </is>
      </c>
      <c r="B36" s="5" t="n">
        <v>63763</v>
      </c>
      <c r="C36" s="5" t="n">
        <v>6557</v>
      </c>
    </row>
    <row r="37">
      <c r="A37" s="3" t="inlineStr">
        <is>
          <t>Supplemental cash flow disclosure:</t>
        </is>
      </c>
    </row>
    <row r="38">
      <c r="A38" s="4" t="inlineStr">
        <is>
          <t>Cash paid for interest</t>
        </is>
      </c>
      <c r="C38" s="5" t="n">
        <v>2081</v>
      </c>
    </row>
    <row r="39">
      <c r="A39" s="4" t="inlineStr">
        <is>
          <t>Net income tax payments (refunds)</t>
        </is>
      </c>
      <c r="B39" s="5" t="n">
        <v>7</v>
      </c>
      <c r="C39" s="5" t="n">
        <v>-1695</v>
      </c>
    </row>
    <row r="40">
      <c r="A40" s="4" t="inlineStr">
        <is>
          <t>Non-cash acquisition of property and equipment</t>
        </is>
      </c>
      <c r="B40" s="6" t="n">
        <v>397</v>
      </c>
      <c r="C40" s="6" t="n">
        <v>2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 - USD ($) $ in Thousands</t>
        </is>
      </c>
      <c r="B1" s="2" t="inlineStr">
        <is>
          <t>Mar. 31, 2021</t>
        </is>
      </c>
      <c r="C1" s="2" t="inlineStr">
        <is>
          <t>Dec. 31, 2020</t>
        </is>
      </c>
    </row>
    <row r="2">
      <c r="A2" s="3" t="inlineStr">
        <is>
          <t>Other Long Term Liabilities [Line Items]</t>
        </is>
      </c>
    </row>
    <row r="3">
      <c r="A3" s="4" t="inlineStr">
        <is>
          <t>Acquisition contingencies</t>
        </is>
      </c>
      <c r="B3" s="6" t="n">
        <v>37726</v>
      </c>
      <c r="C3" s="6" t="n">
        <v>47519</v>
      </c>
    </row>
    <row r="4">
      <c r="A4" s="4" t="inlineStr">
        <is>
          <t>Other</t>
        </is>
      </c>
      <c r="B4" s="5" t="n">
        <v>2991</v>
      </c>
      <c r="C4" s="5" t="n">
        <v>2991</v>
      </c>
    </row>
    <row r="5">
      <c r="A5" s="4" t="inlineStr">
        <is>
          <t>Total other long-term liabilities</t>
        </is>
      </c>
      <c r="B5" s="5" t="n">
        <v>41842</v>
      </c>
      <c r="C5" s="5" t="n">
        <v>51710</v>
      </c>
    </row>
    <row r="6">
      <c r="A6" s="4" t="inlineStr">
        <is>
          <t>Other Long Term Liabilities [Member]</t>
        </is>
      </c>
    </row>
    <row r="7">
      <c r="A7" s="3" t="inlineStr">
        <is>
          <t>Other Long Term Liabilities [Line Items]</t>
        </is>
      </c>
    </row>
    <row r="8">
      <c r="A8" s="4" t="inlineStr">
        <is>
          <t>Lease obligations</t>
        </is>
      </c>
      <c r="B8" s="5" t="n">
        <v>1125</v>
      </c>
      <c r="C8" s="5" t="n">
        <v>1200</v>
      </c>
    </row>
    <row r="9">
      <c r="A9" s="4" t="inlineStr">
        <is>
          <t>Zyga Technology Inc [Member]</t>
        </is>
      </c>
    </row>
    <row r="10">
      <c r="A10" s="3" t="inlineStr">
        <is>
          <t>Other Long Term Liabilities [Line Items]</t>
        </is>
      </c>
    </row>
    <row r="11">
      <c r="A11" s="4" t="inlineStr">
        <is>
          <t>Acquisition contingencies</t>
        </is>
      </c>
      <c r="B11" s="6" t="n">
        <v>37726</v>
      </c>
      <c r="C11" s="6" t="n">
        <v>475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 Additional Information (Detail) - USD ($) $ in Thousands</t>
        </is>
      </c>
      <c r="B1" s="2" t="inlineStr">
        <is>
          <t>Mar. 27, 2020</t>
        </is>
      </c>
      <c r="C1" s="2" t="inlineStr">
        <is>
          <t>Apr. 30, 2021</t>
        </is>
      </c>
      <c r="D1" s="2" t="inlineStr">
        <is>
          <t>Mar. 31, 2021</t>
        </is>
      </c>
      <c r="E1" s="2" t="inlineStr">
        <is>
          <t>Mar. 31, 2020</t>
        </is>
      </c>
    </row>
    <row r="2">
      <c r="A2" s="3" t="inlineStr">
        <is>
          <t>Income Tax [Line Items]</t>
        </is>
      </c>
    </row>
    <row r="3">
      <c r="A3" s="4" t="inlineStr">
        <is>
          <t>Income tax expense (benefit)</t>
        </is>
      </c>
      <c r="D3" s="6" t="n">
        <v>219</v>
      </c>
      <c r="E3" s="6" t="n">
        <v>-3539</v>
      </c>
    </row>
    <row r="4">
      <c r="A4" s="4" t="inlineStr">
        <is>
          <t>Net operating losses carried back period</t>
        </is>
      </c>
      <c r="B4" s="4" t="inlineStr">
        <is>
          <t>5 years</t>
        </is>
      </c>
    </row>
    <row r="5">
      <c r="A5" s="4" t="inlineStr">
        <is>
          <t>Income tax receivable</t>
        </is>
      </c>
      <c r="E5" s="6" t="n">
        <v>3500</v>
      </c>
    </row>
    <row r="6">
      <c r="A6" s="4" t="inlineStr">
        <is>
          <t>Subsequent Event [Member]</t>
        </is>
      </c>
    </row>
    <row r="7">
      <c r="A7" s="3" t="inlineStr">
        <is>
          <t>Income Tax [Line Items]</t>
        </is>
      </c>
    </row>
    <row r="8">
      <c r="A8" s="4" t="inlineStr">
        <is>
          <t>Federal tax liability discontinued operations</t>
        </is>
      </c>
      <c r="C8" s="6" t="n">
        <v>14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chedule of Preferred Stock (Detail) - USD ($) $ in Thousands</t>
        </is>
      </c>
      <c r="B1" s="2" t="inlineStr">
        <is>
          <t>3 Months Ended</t>
        </is>
      </c>
    </row>
    <row r="2">
      <c r="B2" s="2" t="inlineStr">
        <is>
          <t>Mar. 31, 2020</t>
        </is>
      </c>
      <c r="C2" s="2" t="inlineStr">
        <is>
          <t>Dec. 31, 2019</t>
        </is>
      </c>
    </row>
    <row r="3">
      <c r="A3" s="3" t="inlineStr">
        <is>
          <t>Temporary Equity Disclosure [Abstract]</t>
        </is>
      </c>
    </row>
    <row r="4">
      <c r="A4" s="4" t="inlineStr">
        <is>
          <t>Preferred Stock Liquidation Value</t>
        </is>
      </c>
      <c r="B4" s="6" t="n">
        <v>66519</v>
      </c>
      <c r="C4" s="6" t="n">
        <v>66519</v>
      </c>
    </row>
    <row r="5">
      <c r="A5" s="4" t="inlineStr">
        <is>
          <t>Amortization of preferred stock issuance costs</t>
        </is>
      </c>
      <c r="B5" s="5" t="n">
        <v>46</v>
      </c>
    </row>
    <row r="6">
      <c r="A6" s="4" t="inlineStr">
        <is>
          <t>Preferred Stock Issuance Costs</t>
        </is>
      </c>
      <c r="B6" s="5" t="n">
        <v>-63</v>
      </c>
      <c r="C6" s="5" t="n">
        <v>-109</v>
      </c>
    </row>
    <row r="7">
      <c r="A7" s="4" t="inlineStr">
        <is>
          <t>Net Total</t>
        </is>
      </c>
      <c r="B7" s="6" t="n">
        <v>66456</v>
      </c>
      <c r="C7" s="6" t="n">
        <v>664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Preferred Stock - Additional Information (Detail) $ in Thousands</t>
        </is>
      </c>
      <c r="B1" s="2" t="inlineStr">
        <is>
          <t>Jul. 24, 2020USD ($)</t>
        </is>
      </c>
    </row>
    <row r="2">
      <c r="A2" s="3" t="inlineStr">
        <is>
          <t>Temporary Equity Disclosure [Abstract]</t>
        </is>
      </c>
    </row>
    <row r="3">
      <c r="A3" s="4" t="inlineStr">
        <is>
          <t>Payment on redemption of preferred stock</t>
        </is>
      </c>
      <c r="B3" s="6" t="n">
        <v>665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7" customWidth="1" min="5" max="5"/>
    <col width="21" customWidth="1" min="6" max="6"/>
    <col width="27" customWidth="1" min="7" max="7"/>
    <col width="21" customWidth="1" min="8" max="8"/>
    <col width="21" customWidth="1" min="9" max="9"/>
    <col width="80" customWidth="1" min="10" max="10"/>
    <col width="21" customWidth="1" min="11" max="11"/>
    <col width="21" customWidth="1" min="12" max="12"/>
  </cols>
  <sheetData>
    <row r="1">
      <c r="A1" s="1" t="inlineStr">
        <is>
          <t>Commitments and Contingencies - Additional Information (Detail)</t>
        </is>
      </c>
      <c r="B1" s="2" t="inlineStr">
        <is>
          <t>Mar. 12, 2021USD ($)ft²</t>
        </is>
      </c>
      <c r="C1" s="2" t="inlineStr">
        <is>
          <t>Jan. 20, 2021USD ($)</t>
        </is>
      </c>
      <c r="D1" s="2" t="inlineStr">
        <is>
          <t>Oct. 23, 2020USD ($)shares</t>
        </is>
      </c>
      <c r="E1" s="2" t="inlineStr">
        <is>
          <t>Sep. 29, 2020USD ($)shares</t>
        </is>
      </c>
      <c r="F1" s="2" t="inlineStr">
        <is>
          <t>Jul. 20, 2020USD ($)</t>
        </is>
      </c>
      <c r="G1" s="2" t="inlineStr">
        <is>
          <t>Mar. 08, 2019USD ($)shares</t>
        </is>
      </c>
      <c r="H1" s="2" t="inlineStr">
        <is>
          <t>Jan. 04, 2018USD ($)</t>
        </is>
      </c>
      <c r="I1" s="2" t="inlineStr">
        <is>
          <t>Jan. 31, 2021USD ($)</t>
        </is>
      </c>
      <c r="J1" s="2" t="inlineStr">
        <is>
          <t>Mar. 31, 2021USD ($)</t>
        </is>
      </c>
      <c r="K1" s="2" t="inlineStr">
        <is>
          <t>Mar. 31, 2020USD ($)</t>
        </is>
      </c>
      <c r="L1" s="2" t="inlineStr">
        <is>
          <t>Dec. 31, 2020USD ($)</t>
        </is>
      </c>
    </row>
    <row r="2">
      <c r="A2" s="3" t="inlineStr">
        <is>
          <t>Commitment And Contingencies [Line Items]</t>
        </is>
      </c>
    </row>
    <row r="3">
      <c r="A3" s="4" t="inlineStr">
        <is>
          <t>Operating lease cost</t>
        </is>
      </c>
      <c r="J3" s="6" t="n">
        <v>183000</v>
      </c>
      <c r="K3" s="6" t="n">
        <v>376000</v>
      </c>
    </row>
    <row r="4">
      <c r="A4" s="4" t="inlineStr">
        <is>
          <t>Manufacturing and Distribution Agreements with Affiliates of Montague Private Equity [Member]</t>
        </is>
      </c>
    </row>
    <row r="5">
      <c r="A5" s="3" t="inlineStr">
        <is>
          <t>Commitment And Contingencies [Line Items]</t>
        </is>
      </c>
    </row>
    <row r="6">
      <c r="A6" s="4" t="inlineStr">
        <is>
          <t>Purchase commitment, description</t>
        </is>
      </c>
      <c r="J6" s="4" t="inlineStr">
        <is>
          <t>In connection with the closing of the OEM Transaction, on July 20, 2020 the Company entered into three manufacturing and distribution agreements with affiliates of Montague Private Equity:  (i) a Manufacture and Distribution Agreement (the “Hardware MDA”) with Pioneer Surgical Technology, Inc. (“Pioneer”) pursuant to which Pioneer will manufacture certain hardware implants for the Company; (ii) a Processing and Distribution Agreement with RTI Surgical, Inc. (“RTI”), an affiliate of Pioneer, pursuant to which RTI would process certain biologic implants for the Company (the “PDA”); and (ii) a Manufacture and Distribution Agreement (NanOss) pursuant to which Pioneer would manufacture certain synthetic implants for the Company (the “NanOss MDA”, and together with the Hardware MDA and the PDA, the “OEM Distribution Agreements”.</t>
        </is>
      </c>
    </row>
    <row r="7">
      <c r="A7" s="4" t="inlineStr">
        <is>
          <t>Purchase obligation, year one</t>
        </is>
      </c>
      <c r="F7" s="6" t="n">
        <v>24201000</v>
      </c>
    </row>
    <row r="8">
      <c r="A8" s="4" t="inlineStr">
        <is>
          <t>Purchase obligation, year two</t>
        </is>
      </c>
      <c r="F8" s="5" t="n">
        <v>25767000</v>
      </c>
    </row>
    <row r="9">
      <c r="A9" s="4" t="inlineStr">
        <is>
          <t>Purchase obligation, year three</t>
        </is>
      </c>
      <c r="F9" s="5" t="n">
        <v>27158000</v>
      </c>
    </row>
    <row r="10">
      <c r="A10" s="4" t="inlineStr">
        <is>
          <t>Design and Development Agreement with Pioneer [Member]</t>
        </is>
      </c>
    </row>
    <row r="11">
      <c r="A11" s="3" t="inlineStr">
        <is>
          <t>Commitment And Contingencies [Line Items]</t>
        </is>
      </c>
    </row>
    <row r="12">
      <c r="A12" s="4" t="inlineStr">
        <is>
          <t>Direct labor costs</t>
        </is>
      </c>
      <c r="F12" s="6" t="n">
        <v>1700000</v>
      </c>
    </row>
    <row r="13">
      <c r="A13" s="4" t="inlineStr">
        <is>
          <t>Oxford Supply Agreement [Member]</t>
        </is>
      </c>
    </row>
    <row r="14">
      <c r="A14" s="3" t="inlineStr">
        <is>
          <t>Commitment And Contingencies [Line Items]</t>
        </is>
      </c>
    </row>
    <row r="15">
      <c r="A15" s="4" t="inlineStr">
        <is>
          <t>Contract maturity period</t>
        </is>
      </c>
      <c r="J15" s="4" t="inlineStr">
        <is>
          <t>2025</t>
        </is>
      </c>
    </row>
    <row r="16">
      <c r="A16" s="4" t="inlineStr">
        <is>
          <t>Minimum purchase obligations beyond 2021</t>
        </is>
      </c>
      <c r="C16" s="6" t="n">
        <v>0</v>
      </c>
    </row>
    <row r="17">
      <c r="A17" s="4" t="inlineStr">
        <is>
          <t>San Diego Lease [Member]</t>
        </is>
      </c>
    </row>
    <row r="18">
      <c r="A18" s="3" t="inlineStr">
        <is>
          <t>Commitment And Contingencies [Line Items]</t>
        </is>
      </c>
    </row>
    <row r="19">
      <c r="A19" s="4" t="inlineStr">
        <is>
          <t>Operating lease term of contract</t>
        </is>
      </c>
      <c r="B19" s="4" t="inlineStr">
        <is>
          <t>12 years</t>
        </is>
      </c>
    </row>
    <row r="20">
      <c r="A20" s="4" t="inlineStr">
        <is>
          <t>Operating lease, option to extend</t>
        </is>
      </c>
      <c r="B20" s="4" t="inlineStr">
        <is>
          <t>The initial term of the Lease is twelve (12) years, with one (1) extension option for a period of seven (7) years.</t>
        </is>
      </c>
    </row>
    <row r="21">
      <c r="A21" s="4" t="inlineStr">
        <is>
          <t>Operating lease extension period</t>
        </is>
      </c>
      <c r="B21" s="4" t="inlineStr">
        <is>
          <t>7 years</t>
        </is>
      </c>
    </row>
    <row r="22">
      <c r="A22" s="4" t="inlineStr">
        <is>
          <t>San Diego Lease [Member] | Premises [Member]</t>
        </is>
      </c>
    </row>
    <row r="23">
      <c r="A23" s="3" t="inlineStr">
        <is>
          <t>Commitment And Contingencies [Line Items]</t>
        </is>
      </c>
    </row>
    <row r="24">
      <c r="A24" s="4" t="inlineStr">
        <is>
          <t>Lease rentable area | ft²</t>
        </is>
      </c>
      <c r="B24" s="5" t="n">
        <v>94457</v>
      </c>
    </row>
    <row r="25">
      <c r="A25" s="4" t="inlineStr">
        <is>
          <t>Operating lease cost</t>
        </is>
      </c>
      <c r="B25" s="6" t="n">
        <v>64600000</v>
      </c>
    </row>
    <row r="26">
      <c r="A26" s="4" t="inlineStr">
        <is>
          <t>Operating lease payments</t>
        </is>
      </c>
      <c r="B26" s="6" t="n">
        <v>2500000</v>
      </c>
    </row>
    <row r="27">
      <c r="A27" s="4" t="inlineStr">
        <is>
          <t>Rent abatement term</t>
        </is>
      </c>
      <c r="B27" s="4" t="inlineStr">
        <is>
          <t>13 months</t>
        </is>
      </c>
    </row>
    <row r="28">
      <c r="A28" s="4" t="inlineStr">
        <is>
          <t>Aziyo Biologics, Inc. [Member] | Distribution Agreements [Member] | 2020 Shortfall Obligation [Member]</t>
        </is>
      </c>
    </row>
    <row r="29">
      <c r="A29" s="3" t="inlineStr">
        <is>
          <t>Commitment And Contingencies [Line Items]</t>
        </is>
      </c>
    </row>
    <row r="30">
      <c r="A30" s="4" t="inlineStr">
        <is>
          <t>Purchase order issued</t>
        </is>
      </c>
      <c r="I30" s="6" t="n">
        <v>12361000</v>
      </c>
    </row>
    <row r="31">
      <c r="A31" s="4" t="inlineStr">
        <is>
          <t>Maximum [Member] | Oxford Supply Agreement [Member]</t>
        </is>
      </c>
    </row>
    <row r="32">
      <c r="A32" s="3" t="inlineStr">
        <is>
          <t>Commitment And Contingencies [Line Items]</t>
        </is>
      </c>
    </row>
    <row r="33">
      <c r="A33" s="4" t="inlineStr">
        <is>
          <t>Purchase order issued</t>
        </is>
      </c>
      <c r="C33" s="5" t="n">
        <v>600000</v>
      </c>
    </row>
    <row r="34">
      <c r="A34" s="4" t="inlineStr">
        <is>
          <t>Minimum [Member] | Oxford Supply Agreement [Member]</t>
        </is>
      </c>
    </row>
    <row r="35">
      <c r="A35" s="3" t="inlineStr">
        <is>
          <t>Commitment And Contingencies [Line Items]</t>
        </is>
      </c>
    </row>
    <row r="36">
      <c r="A36" s="4" t="inlineStr">
        <is>
          <t>Purchase order issued</t>
        </is>
      </c>
      <c r="C36" s="6" t="n">
        <v>150000</v>
      </c>
    </row>
    <row r="37">
      <c r="A37" s="4" t="inlineStr">
        <is>
          <t>Paradigm Spine [Member]</t>
        </is>
      </c>
    </row>
    <row r="38">
      <c r="A38" s="3" t="inlineStr">
        <is>
          <t>Commitment And Contingencies [Line Items]</t>
        </is>
      </c>
    </row>
    <row r="39">
      <c r="A39" s="4" t="inlineStr">
        <is>
          <t>Agreement to acquire business</t>
        </is>
      </c>
      <c r="G39" s="6" t="n">
        <v>300000000</v>
      </c>
    </row>
    <row r="40">
      <c r="A40" s="4" t="inlineStr">
        <is>
          <t>Cash to be paid at closing</t>
        </is>
      </c>
      <c r="G40" s="5" t="n">
        <v>150000000</v>
      </c>
    </row>
    <row r="41">
      <c r="A41" s="4" t="inlineStr">
        <is>
          <t>Potential debt to finance business combination</t>
        </is>
      </c>
      <c r="G41" s="6" t="n">
        <v>100000000</v>
      </c>
    </row>
    <row r="42">
      <c r="A42" s="4" t="inlineStr">
        <is>
          <t>Business acquisition, common shares issuable at closing | shares</t>
        </is>
      </c>
      <c r="G42" s="5" t="n">
        <v>10729614</v>
      </c>
    </row>
    <row r="43">
      <c r="A43" s="4" t="inlineStr">
        <is>
          <t>Number of common stock to be issued at closing, value</t>
        </is>
      </c>
      <c r="G43" s="6" t="n">
        <v>50000000</v>
      </c>
    </row>
    <row r="44">
      <c r="A44" s="4" t="inlineStr">
        <is>
          <t>Revenue based earnout considerations</t>
        </is>
      </c>
      <c r="G44" s="5" t="n">
        <v>0</v>
      </c>
    </row>
    <row r="45">
      <c r="A45" s="4" t="inlineStr">
        <is>
          <t>First potential earnout payment</t>
        </is>
      </c>
      <c r="L45" s="6" t="n">
        <v>20000000</v>
      </c>
    </row>
    <row r="46">
      <c r="A46" s="4" t="inlineStr">
        <is>
          <t>Paradigm Spine [Member] | Maximum [Member]</t>
        </is>
      </c>
    </row>
    <row r="47">
      <c r="A47" s="3" t="inlineStr">
        <is>
          <t>Commitment And Contingencies [Line Items]</t>
        </is>
      </c>
    </row>
    <row r="48">
      <c r="A48" s="4" t="inlineStr">
        <is>
          <t>Revenue based earnout considerations</t>
        </is>
      </c>
      <c r="G48" s="6" t="n">
        <v>150000000</v>
      </c>
    </row>
    <row r="49">
      <c r="A49" s="4" t="inlineStr">
        <is>
          <t>Zyga Technology Inc [Member]</t>
        </is>
      </c>
    </row>
    <row r="50">
      <c r="A50" s="3" t="inlineStr">
        <is>
          <t>Commitment And Contingencies [Line Items]</t>
        </is>
      </c>
    </row>
    <row r="51">
      <c r="A51" s="4" t="inlineStr">
        <is>
          <t>Date of merger agreement</t>
        </is>
      </c>
      <c r="H51" s="4" t="inlineStr">
        <is>
          <t>Jan. 4,
		2018</t>
        </is>
      </c>
    </row>
    <row r="52">
      <c r="A52" s="4" t="inlineStr">
        <is>
          <t>Payments to acquire businesses</t>
        </is>
      </c>
      <c r="H52" s="6" t="n">
        <v>21000000</v>
      </c>
    </row>
    <row r="53">
      <c r="A53" s="4" t="inlineStr">
        <is>
          <t>Cash from RTI Surgical</t>
        </is>
      </c>
      <c r="H53" s="5" t="n">
        <v>3000000</v>
      </c>
    </row>
    <row r="54">
      <c r="A54" s="4" t="inlineStr">
        <is>
          <t>Zyga Technology Inc [Member] | Clinical Milestones [Member]</t>
        </is>
      </c>
    </row>
    <row r="55">
      <c r="A55" s="3" t="inlineStr">
        <is>
          <t>Commitment And Contingencies [Line Items]</t>
        </is>
      </c>
    </row>
    <row r="56">
      <c r="A56" s="4" t="inlineStr">
        <is>
          <t>Contingent liability</t>
        </is>
      </c>
      <c r="H56" s="5" t="n">
        <v>1000000</v>
      </c>
      <c r="J56" s="6" t="n">
        <v>0</v>
      </c>
    </row>
    <row r="57">
      <c r="A57" s="4" t="inlineStr">
        <is>
          <t>Zyga Technology Inc [Member] | Earn Out Payment [Member]</t>
        </is>
      </c>
    </row>
    <row r="58">
      <c r="A58" s="3" t="inlineStr">
        <is>
          <t>Commitment And Contingencies [Line Items]</t>
        </is>
      </c>
    </row>
    <row r="59">
      <c r="A59" s="4" t="inlineStr">
        <is>
          <t>Revenue based earnout consideration</t>
        </is>
      </c>
      <c r="H59" s="5" t="n">
        <v>35000000</v>
      </c>
    </row>
    <row r="60">
      <c r="A60" s="4" t="inlineStr">
        <is>
          <t>Zyga Technology Inc [Member] | Revolving Credit Facility</t>
        </is>
      </c>
    </row>
    <row r="61">
      <c r="A61" s="3" t="inlineStr">
        <is>
          <t>Commitment And Contingencies [Line Items]</t>
        </is>
      </c>
    </row>
    <row r="62">
      <c r="A62" s="4" t="inlineStr">
        <is>
          <t>Cash proceeds from credit facility</t>
        </is>
      </c>
      <c r="H62" s="6" t="n">
        <v>18000000</v>
      </c>
    </row>
    <row r="63">
      <c r="A63" s="4" t="inlineStr">
        <is>
          <t>Holo Surgical Inc. [Member] | Stock Purchase Agreement [Member] | Common Stock [Member]</t>
        </is>
      </c>
    </row>
    <row r="64">
      <c r="A64" s="3" t="inlineStr">
        <is>
          <t>Commitment And Contingencies [Line Items]</t>
        </is>
      </c>
    </row>
    <row r="65">
      <c r="A65" s="4" t="inlineStr">
        <is>
          <t>Business acquisition, contingent consideration payable upon achievement of post-closing milestones</t>
        </is>
      </c>
      <c r="D65" s="6" t="n">
        <v>50632000</v>
      </c>
    </row>
    <row r="66">
      <c r="A66" s="4" t="inlineStr">
        <is>
          <t>Holo Surgical Inc. [Member] | Roboticine, Inc. [Member] | Stock Purchase Agreement [Member]</t>
        </is>
      </c>
    </row>
    <row r="67">
      <c r="A67" s="3" t="inlineStr">
        <is>
          <t>Commitment And Contingencies [Line Items]</t>
        </is>
      </c>
    </row>
    <row r="68">
      <c r="A68" s="4" t="inlineStr">
        <is>
          <t>Cash to be paid at closing</t>
        </is>
      </c>
      <c r="D68" s="5" t="n">
        <v>30000000</v>
      </c>
      <c r="E68" s="6" t="n">
        <v>30000000</v>
      </c>
    </row>
    <row r="69">
      <c r="A69" s="4" t="inlineStr">
        <is>
          <t>Payments to acquire businesses</t>
        </is>
      </c>
      <c r="E69" s="5" t="n">
        <v>94999000</v>
      </c>
    </row>
    <row r="70">
      <c r="A70" s="4" t="inlineStr">
        <is>
          <t>Cash from RTI Surgical</t>
        </is>
      </c>
      <c r="E70" s="5" t="n">
        <v>30000000</v>
      </c>
    </row>
    <row r="71">
      <c r="A71" s="4" t="inlineStr">
        <is>
          <t>Business acquisition, contingent consideration payable upon achievement of post-closing milestones</t>
        </is>
      </c>
      <c r="D71" s="5" t="n">
        <v>50632000</v>
      </c>
      <c r="E71" s="6" t="n">
        <v>83000000</v>
      </c>
    </row>
    <row r="72">
      <c r="A72" s="4" t="inlineStr">
        <is>
          <t>Fair value of liability</t>
        </is>
      </c>
      <c r="J72" s="5" t="n">
        <v>56464000</v>
      </c>
      <c r="L72" s="5" t="n">
        <v>56515000</v>
      </c>
    </row>
    <row r="73">
      <c r="A73" s="4" t="inlineStr">
        <is>
          <t>Change in fair value of liability</t>
        </is>
      </c>
      <c r="L73" s="5" t="n">
        <v>51000</v>
      </c>
    </row>
    <row r="74">
      <c r="A74" s="4" t="inlineStr">
        <is>
          <t>Holo Surgical Inc. [Member] | Roboticine, Inc. [Member] | Stock Purchase Agreement [Member] | Current Liabilities [Member]</t>
        </is>
      </c>
    </row>
    <row r="75">
      <c r="A75" s="3" t="inlineStr">
        <is>
          <t>Commitment And Contingencies [Line Items]</t>
        </is>
      </c>
    </row>
    <row r="76">
      <c r="A76" s="4" t="inlineStr">
        <is>
          <t>Fair value of liability</t>
        </is>
      </c>
      <c r="D76" s="5" t="n">
        <v>8993000</v>
      </c>
      <c r="J76" s="5" t="n">
        <v>18738000</v>
      </c>
      <c r="L76" s="5" t="n">
        <v>8996000</v>
      </c>
    </row>
    <row r="77">
      <c r="A77" s="4" t="inlineStr">
        <is>
          <t>Holo Surgical Inc. [Member] | Roboticine, Inc. [Member] | Stock Purchase Agreement [Member] | Other Long-Term Liabilities [Member]</t>
        </is>
      </c>
    </row>
    <row r="78">
      <c r="A78" s="3" t="inlineStr">
        <is>
          <t>Commitment And Contingencies [Line Items]</t>
        </is>
      </c>
    </row>
    <row r="79">
      <c r="A79" s="4" t="inlineStr">
        <is>
          <t>Fair value of liability</t>
        </is>
      </c>
      <c r="J79" s="6" t="n">
        <v>37726000</v>
      </c>
      <c r="L79" s="6" t="n">
        <v>47519000</v>
      </c>
    </row>
    <row r="80">
      <c r="A80" s="4" t="inlineStr">
        <is>
          <t>Holo Surgical Inc. [Member] | Roboticine, Inc. [Member] | Stock Purchase Agreement [Member] | Long-Term liabilities [Member]</t>
        </is>
      </c>
    </row>
    <row r="81">
      <c r="A81" s="3" t="inlineStr">
        <is>
          <t>Commitment And Contingencies [Line Items]</t>
        </is>
      </c>
    </row>
    <row r="82">
      <c r="A82" s="4" t="inlineStr">
        <is>
          <t>Fair value of liability</t>
        </is>
      </c>
      <c r="D82" s="6" t="n">
        <v>41639000</v>
      </c>
    </row>
    <row r="83">
      <c r="A83" s="4" t="inlineStr">
        <is>
          <t>Holo Surgical Inc. [Member] | Roboticine, Inc. [Member] | Stock Purchase Agreement [Member] | Common Stock [Member]</t>
        </is>
      </c>
    </row>
    <row r="84">
      <c r="A84" s="3" t="inlineStr">
        <is>
          <t>Commitment And Contingencies [Line Items]</t>
        </is>
      </c>
    </row>
    <row r="85">
      <c r="A85" s="4" t="inlineStr">
        <is>
          <t>Business acquisition, common shares issuable at closing | shares</t>
        </is>
      </c>
      <c r="D85" s="5" t="n">
        <v>6250000</v>
      </c>
      <c r="E85" s="5" t="n">
        <v>6250000</v>
      </c>
    </row>
    <row r="86">
      <c r="A86" s="4" t="inlineStr">
        <is>
          <t>Business acquisition, equity interests issued or issuable for contingent consideration upon achievement of post-closing milestones | shares</t>
        </is>
      </c>
      <c r="D86" s="5" t="n">
        <v>14900000</v>
      </c>
      <c r="E86" s="5" t="n">
        <v>14900000</v>
      </c>
    </row>
    <row r="87">
      <c r="A87" s="4" t="inlineStr">
        <is>
          <t>Holo Surgical Inc. [Member] | Maximum [Member] | Stock Purchase Agreement [Member] | Common Stock [Member]</t>
        </is>
      </c>
    </row>
    <row r="88">
      <c r="A88" s="3" t="inlineStr">
        <is>
          <t>Commitment And Contingencies [Line Items]</t>
        </is>
      </c>
    </row>
    <row r="89">
      <c r="A89" s="4" t="inlineStr">
        <is>
          <t>Business acquisition, common shares issuable at closing | shares</t>
        </is>
      </c>
      <c r="D89" s="5" t="n">
        <v>8650000</v>
      </c>
    </row>
    <row r="90">
      <c r="A90" s="4" t="inlineStr">
        <is>
          <t>Holo Surgical Inc. [Member] | Maximum [Member] | Roboticine, Inc. [Member] | Stock Purchase Agreement [Member]</t>
        </is>
      </c>
    </row>
    <row r="91">
      <c r="A91" s="3" t="inlineStr">
        <is>
          <t>Commitment And Contingencies [Line Items]</t>
        </is>
      </c>
    </row>
    <row r="92">
      <c r="A92" s="4" t="inlineStr">
        <is>
          <t>Business acquisition, contingent consideration payable upon achievement of post-closing milestones</t>
        </is>
      </c>
      <c r="D92" s="6" t="n">
        <v>83000000</v>
      </c>
    </row>
    <row r="93">
      <c r="A93" s="4" t="inlineStr">
        <is>
          <t>Holo Surgical Inc. [Member] | Maximum [Member] | Roboticine, Inc. [Member] | Stock Purchase Agreement [Member] | Common Stock [Member]</t>
        </is>
      </c>
    </row>
    <row r="94">
      <c r="A94" s="3" t="inlineStr">
        <is>
          <t>Commitment And Contingencies [Line Items]</t>
        </is>
      </c>
    </row>
    <row r="95">
      <c r="A95" s="4" t="inlineStr">
        <is>
          <t>Business acquisition, common shares issuable at closing | shares</t>
        </is>
      </c>
      <c r="D95" s="5" t="n">
        <v>86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Legal Actions - Additional Information (Detail) $ in Millions</t>
        </is>
      </c>
      <c r="B1" s="2" t="inlineStr">
        <is>
          <t>3 Months Ended</t>
        </is>
      </c>
    </row>
    <row r="2">
      <c r="B2" s="2" t="inlineStr">
        <is>
          <t>Mar. 31, 2021ClaimLawsuit</t>
        </is>
      </c>
      <c r="C2" s="2" t="inlineStr">
        <is>
          <t>Dec. 31, 2020USD ($)</t>
        </is>
      </c>
      <c r="D2" s="2" t="inlineStr">
        <is>
          <t>Dec. 01, 2020USD ($)</t>
        </is>
      </c>
    </row>
    <row r="3">
      <c r="A3" s="3" t="inlineStr">
        <is>
          <t>Commitments And Contingencies Disclosure [Abstract]</t>
        </is>
      </c>
    </row>
    <row r="4">
      <c r="A4" s="4" t="inlineStr">
        <is>
          <t>Maximum working capital adjustment amount | $</t>
        </is>
      </c>
      <c r="C4" s="10" t="n">
        <v>1.4</v>
      </c>
      <c r="D4" s="6" t="n">
        <v>14</v>
      </c>
    </row>
    <row r="5">
      <c r="A5" s="4" t="inlineStr">
        <is>
          <t>Claims for which the Company Parties are providing defense and indemnification | Claim</t>
        </is>
      </c>
      <c r="B5" s="5" t="n">
        <v>1157</v>
      </c>
    </row>
    <row r="6">
      <c r="A6" s="4" t="inlineStr">
        <is>
          <t>Number of lawsuits filed on behalf of company | Lawsuit</t>
        </is>
      </c>
      <c r="B6"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7" customWidth="1" min="2" max="2"/>
    <col width="27" customWidth="1" min="3" max="3"/>
    <col width="32" customWidth="1" min="4" max="4"/>
    <col width="21" customWidth="1" min="5" max="5"/>
    <col width="21" customWidth="1" min="6" max="6"/>
    <col width="14" customWidth="1" min="7" max="7"/>
  </cols>
  <sheetData>
    <row r="1">
      <c r="A1" s="1" t="inlineStr">
        <is>
          <t>Related Party Transactions - Additional Information (Detail)</t>
        </is>
      </c>
      <c r="B1" s="2" t="inlineStr">
        <is>
          <t>Oct. 23, 2020USD ($)shares</t>
        </is>
      </c>
      <c r="C1" s="2" t="inlineStr">
        <is>
          <t>Sep. 29, 2020USD ($)shares</t>
        </is>
      </c>
      <c r="D1" s="2" t="inlineStr">
        <is>
          <t>Jul. 20, 2020USD ($)Installment</t>
        </is>
      </c>
      <c r="E1" s="2" t="inlineStr">
        <is>
          <t>Dec. 31, 2019USD ($)</t>
        </is>
      </c>
      <c r="F1" s="2" t="inlineStr">
        <is>
          <t>Dec. 31, 2018USD ($)</t>
        </is>
      </c>
      <c r="G1" s="2" t="inlineStr">
        <is>
          <t>Mar. 31, 2021</t>
        </is>
      </c>
    </row>
    <row r="2">
      <c r="A2" s="3" t="inlineStr">
        <is>
          <t>Related Party Transaction [Line Items]</t>
        </is>
      </c>
    </row>
    <row r="3">
      <c r="A3" s="4" t="inlineStr">
        <is>
          <t>Related party transaction amounts</t>
        </is>
      </c>
      <c r="E3" s="6" t="n">
        <v>0</v>
      </c>
      <c r="F3" s="6" t="n">
        <v>0</v>
      </c>
    </row>
    <row r="4">
      <c r="A4" s="4" t="inlineStr">
        <is>
          <t>Mr. Simpson [Member] | Restricted Stock Awards [Member]</t>
        </is>
      </c>
    </row>
    <row r="5">
      <c r="A5" s="3" t="inlineStr">
        <is>
          <t>Related Party Transaction [Line Items]</t>
        </is>
      </c>
    </row>
    <row r="6">
      <c r="A6" s="4" t="inlineStr">
        <is>
          <t>Number of shares to be grants, value</t>
        </is>
      </c>
      <c r="D6" s="6" t="n">
        <v>825000</v>
      </c>
    </row>
    <row r="7">
      <c r="A7" s="4" t="inlineStr">
        <is>
          <t>Consulting Agreement [Member] | Mr. Simpson [Member]</t>
        </is>
      </c>
    </row>
    <row r="8">
      <c r="A8" s="3" t="inlineStr">
        <is>
          <t>Related Party Transaction [Line Items]</t>
        </is>
      </c>
    </row>
    <row r="9">
      <c r="A9" s="4" t="inlineStr">
        <is>
          <t>Agreement initial term Period</t>
        </is>
      </c>
      <c r="D9" s="4" t="inlineStr">
        <is>
          <t>3 years</t>
        </is>
      </c>
    </row>
    <row r="10">
      <c r="A10" s="4" t="inlineStr">
        <is>
          <t>Annual consulting fee</t>
        </is>
      </c>
      <c r="D10" s="6" t="n">
        <v>275000</v>
      </c>
    </row>
    <row r="11">
      <c r="A11" s="4" t="inlineStr">
        <is>
          <t>Number of monthly installments | Installment</t>
        </is>
      </c>
      <c r="D11" s="5" t="n">
        <v>12</v>
      </c>
    </row>
    <row r="12">
      <c r="A12" s="4" t="inlineStr">
        <is>
          <t>Holo Surgical Inc. [Member] | Roboticine, Inc. [Member] | Stock Purchase Agreement [Member]</t>
        </is>
      </c>
    </row>
    <row r="13">
      <c r="A13" s="3" t="inlineStr">
        <is>
          <t>Related Party Transaction [Line Items]</t>
        </is>
      </c>
    </row>
    <row r="14">
      <c r="A14" s="4" t="inlineStr">
        <is>
          <t>Cash to be paid at closing</t>
        </is>
      </c>
      <c r="B14" s="6" t="n">
        <v>30000000</v>
      </c>
      <c r="C14" s="6" t="n">
        <v>30000000</v>
      </c>
    </row>
    <row r="15">
      <c r="A15" s="4" t="inlineStr">
        <is>
          <t>Business acquisition, contingent consideration payable upon achievement of post-closing milestones</t>
        </is>
      </c>
      <c r="B15" s="6" t="n">
        <v>50632000</v>
      </c>
      <c r="C15" s="6" t="n">
        <v>83000000</v>
      </c>
    </row>
    <row r="16">
      <c r="A16" s="4" t="inlineStr">
        <is>
          <t>Holo Surgical Inc. [Member] | Roboticine, Inc. [Member] | Stock Purchase Agreement [Member] | Dr. Pawel Lewicki [Member]</t>
        </is>
      </c>
    </row>
    <row r="17">
      <c r="A17" s="3" t="inlineStr">
        <is>
          <t>Related Party Transaction [Line Items]</t>
        </is>
      </c>
    </row>
    <row r="18">
      <c r="A18" s="4" t="inlineStr">
        <is>
          <t>Business combination, equity interest in acquiree, percentage</t>
        </is>
      </c>
      <c r="B18" s="4" t="inlineStr">
        <is>
          <t>57.50%</t>
        </is>
      </c>
    </row>
    <row r="19">
      <c r="A19" s="4" t="inlineStr">
        <is>
          <t>Holo Surgical Inc. [Member] | Common Stock [Member] | Stock Purchase Agreement [Member]</t>
        </is>
      </c>
    </row>
    <row r="20">
      <c r="A20" s="3" t="inlineStr">
        <is>
          <t>Related Party Transaction [Line Items]</t>
        </is>
      </c>
    </row>
    <row r="21">
      <c r="A21" s="4" t="inlineStr">
        <is>
          <t>Business acquisition, contingent consideration payable upon achievement of post-closing milestones</t>
        </is>
      </c>
      <c r="B21" s="6" t="n">
        <v>50632000</v>
      </c>
    </row>
    <row r="22">
      <c r="A22" s="4" t="inlineStr">
        <is>
          <t>Holo Surgical Inc. [Member] | Common Stock [Member] | Roboticine, Inc. [Member] | Stock Purchase Agreement [Member]</t>
        </is>
      </c>
    </row>
    <row r="23">
      <c r="A23" s="3" t="inlineStr">
        <is>
          <t>Related Party Transaction [Line Items]</t>
        </is>
      </c>
    </row>
    <row r="24">
      <c r="A24" s="4" t="inlineStr">
        <is>
          <t>Business acquisition, common shares issuable at closing | shares</t>
        </is>
      </c>
      <c r="B24" s="5" t="n">
        <v>6250000</v>
      </c>
      <c r="C24" s="5" t="n">
        <v>6250000</v>
      </c>
    </row>
    <row r="25">
      <c r="A25" s="4" t="inlineStr">
        <is>
          <t>Business acquisition, common shares issuable value</t>
        </is>
      </c>
      <c r="B25" s="6" t="n">
        <v>12250000</v>
      </c>
      <c r="C25" s="6" t="n">
        <v>12250000</v>
      </c>
    </row>
    <row r="26">
      <c r="A26" s="4" t="inlineStr">
        <is>
          <t>Minimum [Member]</t>
        </is>
      </c>
    </row>
    <row r="27">
      <c r="A27" s="3" t="inlineStr">
        <is>
          <t>Related Party Transaction [Line Items]</t>
        </is>
      </c>
    </row>
    <row r="28">
      <c r="A28" s="4" t="inlineStr">
        <is>
          <t>Percent of beneficial owner of common stock</t>
        </is>
      </c>
      <c r="G28" s="4" t="inlineStr">
        <is>
          <t>5.00%</t>
        </is>
      </c>
    </row>
    <row r="29">
      <c r="A29" s="4" t="inlineStr">
        <is>
          <t>Maximum [Member] | Holo Surgical Inc. [Member] | Roboticine, Inc. [Member] | Stock Purchase Agreement [Member]</t>
        </is>
      </c>
    </row>
    <row r="30">
      <c r="A30" s="3" t="inlineStr">
        <is>
          <t>Related Party Transaction [Line Items]</t>
        </is>
      </c>
    </row>
    <row r="31">
      <c r="A31" s="4" t="inlineStr">
        <is>
          <t>Business acquisition, contingent consideration payable upon achievement of post-closing milestones</t>
        </is>
      </c>
      <c r="B31" s="6" t="n">
        <v>83000000</v>
      </c>
    </row>
    <row r="32">
      <c r="A32" s="4" t="inlineStr">
        <is>
          <t>Maximum [Member] | Holo Surgical Inc. [Member] | Common Stock [Member] | Stock Purchase Agreement [Member]</t>
        </is>
      </c>
    </row>
    <row r="33">
      <c r="A33" s="3" t="inlineStr">
        <is>
          <t>Related Party Transaction [Line Items]</t>
        </is>
      </c>
    </row>
    <row r="34">
      <c r="A34" s="4" t="inlineStr">
        <is>
          <t>Business acquisition, common shares issuable at closing | shares</t>
        </is>
      </c>
      <c r="B34" s="5" t="n">
        <v>8650000</v>
      </c>
    </row>
    <row r="35">
      <c r="A35" s="4" t="inlineStr">
        <is>
          <t>Maximum [Member] | Holo Surgical Inc. [Member] | Common Stock [Member] | Roboticine, Inc. [Member] | Stock Purchase Agreement [Member]</t>
        </is>
      </c>
    </row>
    <row r="36">
      <c r="A36" s="3" t="inlineStr">
        <is>
          <t>Related Party Transaction [Line Items]</t>
        </is>
      </c>
    </row>
    <row r="37">
      <c r="A37" s="4" t="inlineStr">
        <is>
          <t>Business acquisition, common shares issuable at closing | shares</t>
        </is>
      </c>
      <c r="B37" s="5" t="n">
        <v>86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Asset Purchase Agreement [Member] - Subsequent Event [Member] - Prompt Prototypes [Member] $ in Thousands</t>
        </is>
      </c>
      <c r="B1" s="2" t="inlineStr">
        <is>
          <t>1 Months Ended</t>
        </is>
      </c>
    </row>
    <row r="2">
      <c r="B2" s="2" t="inlineStr">
        <is>
          <t>Apr. 30, 2021USD ($)</t>
        </is>
      </c>
    </row>
    <row r="3">
      <c r="A3" s="3" t="inlineStr">
        <is>
          <t>Subsequent Event [Line Items]</t>
        </is>
      </c>
    </row>
    <row r="4">
      <c r="A4" s="4" t="inlineStr">
        <is>
          <t>Payments to acquire businesses</t>
        </is>
      </c>
      <c r="B4" s="6" t="n">
        <v>1100</v>
      </c>
    </row>
    <row r="5">
      <c r="A5" s="4" t="inlineStr">
        <is>
          <t>Cash to be paid at closing</t>
        </is>
      </c>
      <c r="B5" s="5" t="n">
        <v>330</v>
      </c>
    </row>
    <row r="6">
      <c r="A6" s="4" t="inlineStr">
        <is>
          <t>Restricted Stock Awards [Member]</t>
        </is>
      </c>
    </row>
    <row r="7">
      <c r="A7" s="3" t="inlineStr">
        <is>
          <t>Subsequent Event [Line Items]</t>
        </is>
      </c>
    </row>
    <row r="8">
      <c r="A8" s="4" t="inlineStr">
        <is>
          <t>Business acquisition, common shares issuable value</t>
        </is>
      </c>
      <c r="B8" s="6" t="n">
        <v>2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1.
Business Surgalign Holdings, Inc. (the “Company”), (formerly known as RTI Surgical Holdings, Inc. (“RTI”)) is a global medical technology company committed to the promise of digital surgery and is building out its digital surgery platform to drive transformation across the surgical landscape. The Company has a broad portfolio of spinal hardware implants, including solutions for fusion procedures in the lumbar, thoracic, and cervical spine, motion preservation solutions for the lumbar spine, and a minimally invasive surgical implant system for fusion of the sacroiliac joint. The Company also has a portfolio of advanced and traditional orthobiologics, or biomaterials. In addition to its spinal hardware and biomaterials portfolios, the Company is developing an Augmented Reality and Artificial Intelligence digital surgery platform called ARAI TM 40 countries worldwide. The Company is headquartered in Deerfield, Illinois, with commercial, innovation and design centers in San Diego, CA; Wurmlingen, Germany; and Warsaw, Poland. OEM Disposition On July 20, 2020, pursuant to the Equity Purchase Agreement, dated as of January 13, 2020 (as amended from time to time, the “OEM Purchase Agreement”), by and between the Company and Ardi Bidco Ltd. (the “Buyer”), the Company completed the sale of its former original equipment manufacturing business and business related to processing donated human musculoskeletal and other tissue and bovine and porcine animal tissue in producing allograft and xenograft implants using BIOCLEANSE®, TUTOPLAST® and CANCELLE®SP sterilization processes (collectively, the “OEM Businesses”) to Buyer and its affiliates for a purchase price of $440 million of cash, subject to certain adjustments (the “Transactions”). Prior to the sale of the OEM Businesses, the Company operated two reportable segments: Spine and OEM. Subsequent to the sale of the OEM Businesses, the Company operates only one reportable segment COVID-19 The coronavirus (COVID-19) pandemic, as well as the corresponding governmental response and the Company’s management of the crisis has had a significant impact on the Company’s business. The consequences of the outbreak and impact on the economy continues to evolve and the full extent of the impact is uncertain as of the date of this filing. The outbreak has brought a significant disruption to the operations of the Company. Beginning in 2020, many hospitals and other medical facilities canceled elective surgeries, reduced and diverted staffing and diverted other resources to patients suffering from the infectious disease and limited hospital access for non-patients, including the Company’s direct and indirect sales representatives. Because of the COVID-19 pandemic, surgeons and their patients have been required, or are choosing, to defer procedures in which the Company’s products would be used, and many facilities that specialize in the procedures in which the Company’s products would be used have closed or reduced operating hours. These circumstances have negatively impacted the ability of the Company’s employees and distributors to effectively market and sell its products. In addition, even after the pandemic has subsided and/or governmental orders no longer prohibit or recommend against performing such procedures, patients may continue to defer such procedures out of concern of being exposed to coronavirus for other reasons. The COVID-19 pandemic has also caused adverse effects on general commercial activity and the global economy, which has led to an economic slowdown or recession, and which has adversely affected the Company’s business, operating results or financial condition. The adverse effect of the pandemic on the broader economy has also negatively affected demand for procedures using the Company’s products, and could cause one or more of the Company’s distributors, customers, and suppliers to experience financial distress, cancel, postpone or delay orders, be unable to perform under a contract, file for bankruptcy protection, go out of business, or suffer disruptions in their business. This could impact the Company’s ability to provide products and otherwise operate its business, as well as increase its costs and expenses. The COVID-19 pandemic has also led to and could continue to lead to severe disruption and volatility in the global capital markets, which could increase the Company’s cost of future capital and adversely affect its ability to access the capital markets in the future. The Company cannot predict when its operations will return to pre-pandemic levels and will continue to carefully monitor the situation and the needs of the business. The above and other continued disruptions to the Company’s business as a result of COVID-19 has resulted in a material adverse effect on its business, operating results and financial condition. Although vaccines have recently been made available, it remains uncertain when our business will return to normal operations. The full extent to which the COVID-19 pandemic will impact the Company’s business will depend on future developments that are highly uncertain and cannot be accurately predicted, including the possibility that new adverse information may emerge concerning COVID-19 and additional actions to contain it or treat its impact may be required. Going Concern The accompanying unaudited condensed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unaudited condensed consolidated financial statements are issued, and we will be able to realize our assets and discharge our liabilities and commitments in the normal course of business. As of March 31, 2021, we had cash of $63,763 and an accumulated deficit of $500,152. For the three months ended March 31, 2021, we had a loss from continuing operations of $15,190. We have incurred losses from operations in the previous two fiscal years and did not generate positive cash flows from operations in fiscal year 2020 or for the three months ended March 31, 2021. On February 1, 2021, we closed a public offering and sold a total 28,700,000 shares of our common stock at a price of $1.50 per share, less the underwriter discounts and commissions. We received net proceeds of $40,467 from the offering after deducting the underwriting discounts and commission of $3,983. The Company is projecting it will continue to generate significant negative operating cash flows over the next 12-months and beyond. In consideration of i) COVID-19 uncertainties, ii) negative cash flows that are projected over the next 12-month period, iii) the $14,860 of Federal income tax liability paid in April 2021 of the total contingent consideration of $50,632 are expected to become due to the former owners of Holo Surgical if regulatory approval in the US is obtained in 2021, which would be paid through combination of common stock and cash In consideration of the inherent risks and uncertainties and the Company’s forecasted negative cash flows as described above, management has concluded that substantial doubt exists with respect to the Company’s ability to continue as a going concern within one year after the date the unaudited condensed consolidated financial statements are issued. Management continually evaluates plans to raise additional debt and/or equity financing and will attempt to curtail discretionary expenditures in the future, if necessary; however, in consideration of the risks and uncertainties mentioned, such plans cannot be considered probable of occurring at this time. The recoverability of a major portion of the recorded asset amounts shown in the Company’s accompanying condensed consolidated balance sheets is dependent upon continued operations of the Company, which in turn is dependent upon the Company’s ability to meet its funding requirements on a continuous basis, to maintain existing financing and to succeed in its future operations. The Company’s unaudited condensed consolidated financial statements do not include any adjustment relating to the recoverability and classification of recorded asset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2.
Basis of Presentation The accompanying unaudited condensed consolidated financial statements include all adjustments, consisting of normal recurring accruals, which the Company considers necessary for a fair presentation of the results of operations for the periods shown. The unaudited condensed consolidated financial statements have been prepared in accordance with the instructions to Form 10-Q and Rule 10-01 of Regulation S-X, and, therefore, do not include all information and footnotes necessary for a fair presentation of the unaudited condensed consolidated financial position, results of operations, comprehensive loss and cash flows in conformity with accounting principles generally accepted in the United States of America (“GAAP”). The preparation of our unaudited condensed consolidated financial statements in accordance with GAAP often requires us to make estimates and judgments that affect reported amounts. These estimates on historical experience and assumptions that we believe to be reasonable under the circumstances. Assumptions and judgments based on historical experience may provide reported results judgments historically have not varied significantly from actual experience and we therefore do not expect them to vary significantly All intercompany balances and transactions have been eliminated in consolidation. The unaudited condensed consolidated financial statements include the accounts of the Company and its wholly owned subsidiaries, Surgalign Spine Technologies, Inc., Paradigm Spine, LLC (“Paradigm”), Pioneer Surgical Technology, Inc. (“Pioneer Surgical”), Zyga Technology, Inc. (“Zyga”) and Holo Surgical Inc. (“Holo Surgical”). T he operating results of the disposed OEM Businesses have been reported as discontinued operations in the unaudited condensed consolidated financial statements in the prior comparative periods. For further information, refer to the consolidated financial statements and notes thereto included in the Company’s Annual Report on Form 10-K for the year ended December 31, 2020. Immaterial restatement of earnings per share (EPS) The Company identified errors in the calculation of its historical basic and diluted EPS. In the historical periods presented in the filing, the weighted average basic and diluted shares incorrectly included treasury stock, restricted stock awards, and restricted stock units. The weighted average shares used in the restated basic and diluted EPS from continuing operations and discontinued operation has been corrected. Significant New Accounting Policies Internal use Software- The Company accounts for its costs to develop computer software for internal use in accordance with Accounting Standards (“ASC”) 350-40, Internal use Software. The Company begins capitalizing qualifying costs when both the preliminary project stage is complete, and management has authorized further funding. Costs incurred during the preliminary project stage along with post implementation stages of internal use software are expensed as incurred. Capitalized development costs are currently being accumulated within CIP and are evaluated for impairment on a quarterly basis. Liquidity As the global outbreak of COVID-19 continues to rapidly evolve, it could continue to materially and adversely affect our revenues, financial condition, profitability, and cash flows for an indeterminate period of time. As discussed in Note 18, the Securities and Exchange Commission (“SEC”) has an active investigation that remains ongoing. The Company continues to cooperate with the SEC in relation to the investigation. Based on current information available to the Company, the impact associated with SEC investigation and related shareholder and derivative litigation may have on the Company cannot be reasonably estim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3 .
Discontinued Operations In connection with the Transactions, on July 20, 2020, the Company completed the disposition of its OEM Businesses. Accordingly, the OEM Businesses are reported as discontinued operations in accordance with ASC 205-20, Discontinued Operations The following table presents the financial results of the discontinued operations:
Three Months Ended March 31,
2020
Major classes of line items constituting net income from discontinued operations
Revenues
$
46,625
Costs of processing and distribution
24,049
Gross profit
22,576
Expenses:
Marketing, general and administrative
5,460
Transaction and integration expenses
6,872
Total expenses
12,332
Operating income
10,244
Other expense:
Interest expense
(3,565
)
Foreign exchange loss
(2
)
Total other expense - net
(3,567
)
Income from discontinued operations
6,677
Income tax provision
—
Net Income from discontinued operations
$
6,677
In accordance with ASC 205-20, only expenses specifically identifiable and related to a business to be disposed may be presented in discontinued operations. As such, the marketing and general and administrative expenses in discontinued operations include corporate costs incurred directly to solely support the Company’s OEM Businesses. Pursuant to the OEM Purchase Agreement, The Company and the Buyer have also entered into a Transition Services Agreement, through which the disposed OEM Businesses will provide to the Company transitional services related to IT support, customer and vendor management, procurement and other services for periods ranging from 3 to 12 months after the disposal. The Company applied the “Intraperiod Tax Allocation” rules under ASC 740, Income Taxes (“ASC 740”), On December 1, 2020, pursuant to the OEM Purchase Agreement, the Company received a notice from the Buyer indicating that a post-closing adjustment in an amount of up to $14 million may be owed in respect of the working capital adjustment paid at closing. The Company disagrees with Buyer’s proposed post-closing adjustment and is disputing the adjustment in accordance with the terms of the OEM Purchase Agreement. The Company updated the working capital adjustment for $1.4 million which was agreed with the Buyer as part of the adjustment report and recorded the amount in Q4 2020 in the discontinued operations. Total operating and investing cash flows of discontinued operations for the three months ended March 31, 2020 is comprised of the following, which exclude the effect of income taxes:
Three Months Ended
March 31,
2020
Significant operating non-cash reconciliation items:
Depreciation and amortization
$
941
Provision for bad debt and products returns
$
6
Revenue recognized due to change in deferred revenue
$
(1,188
)
Stock-based compensation
$
124
Paid in kind interest expense
$
1,415
Significant investing items:
Purchases of property and equipment
$
(1,459
)
Patent and acquired intangible asset costs
$
(28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7:47Z</dcterms:created>
  <dcterms:modified xmlns:dcterms="http://purl.org/dc/terms/" xmlns:xsi="http://www.w3.org/2001/XMLSchema-instance" xsi:type="dcterms:W3CDTF">2021-05-10T16:07:47Z</dcterms:modified>
</cp:coreProperties>
</file>